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Balance Sheet Detail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Equity Incentive Plans" sheetId="12" state="visible" r:id="rId12"/>
    <sheet xmlns:r="http://schemas.openxmlformats.org/officeDocument/2006/relationships" name="Income Taxes" sheetId="13" state="visible" r:id="rId13"/>
    <sheet xmlns:r="http://schemas.openxmlformats.org/officeDocument/2006/relationships" name="License Agreement" sheetId="14" state="visible" r:id="rId14"/>
    <sheet xmlns:r="http://schemas.openxmlformats.org/officeDocument/2006/relationships" name="Related Party Transactions" sheetId="15" state="visible" r:id="rId15"/>
    <sheet xmlns:r="http://schemas.openxmlformats.org/officeDocument/2006/relationships" name="401(k) Plan" sheetId="16" state="visible" r:id="rId16"/>
    <sheet xmlns:r="http://schemas.openxmlformats.org/officeDocument/2006/relationships" name="Basis of Presentation and Sum_2" sheetId="17" state="visible" r:id="rId17"/>
    <sheet xmlns:r="http://schemas.openxmlformats.org/officeDocument/2006/relationships" name="Balance Sheet Details (Tables)" sheetId="18" state="visible" r:id="rId18"/>
    <sheet xmlns:r="http://schemas.openxmlformats.org/officeDocument/2006/relationships" name="Commitments and Contingencies (" sheetId="19" state="visible" r:id="rId19"/>
    <sheet xmlns:r="http://schemas.openxmlformats.org/officeDocument/2006/relationships" name="Equity Incentive Plans (Tables)" sheetId="20" state="visible" r:id="rId20"/>
    <sheet xmlns:r="http://schemas.openxmlformats.org/officeDocument/2006/relationships" name="Income Taxes (Tables)" sheetId="21" state="visible" r:id="rId21"/>
    <sheet xmlns:r="http://schemas.openxmlformats.org/officeDocument/2006/relationships" name="Business - Additional Informati" sheetId="22" state="visible" r:id="rId22"/>
    <sheet xmlns:r="http://schemas.openxmlformats.org/officeDocument/2006/relationships" name="Basis of Presentation and Sum_3" sheetId="23" state="visible" r:id="rId23"/>
    <sheet xmlns:r="http://schemas.openxmlformats.org/officeDocument/2006/relationships" name="Balance Sheet Details - Summary" sheetId="24" state="visible" r:id="rId24"/>
    <sheet xmlns:r="http://schemas.openxmlformats.org/officeDocument/2006/relationships" name="Balance Sheet Details - Additio" sheetId="25" state="visible" r:id="rId25"/>
    <sheet xmlns:r="http://schemas.openxmlformats.org/officeDocument/2006/relationships" name="Balance Sheet Details - Summa_2" sheetId="26" state="visible" r:id="rId26"/>
    <sheet xmlns:r="http://schemas.openxmlformats.org/officeDocument/2006/relationships" name="Commitments and Contingencies -" sheetId="27" state="visible" r:id="rId27"/>
    <sheet xmlns:r="http://schemas.openxmlformats.org/officeDocument/2006/relationships" name="Commitments and Contingencies_2" sheetId="28" state="visible" r:id="rId28"/>
    <sheet xmlns:r="http://schemas.openxmlformats.org/officeDocument/2006/relationships" name="Stockholders' Equity - Addition" sheetId="29" state="visible" r:id="rId29"/>
    <sheet xmlns:r="http://schemas.openxmlformats.org/officeDocument/2006/relationships" name="Equity Incentive Plans - Additi" sheetId="30" state="visible" r:id="rId30"/>
    <sheet xmlns:r="http://schemas.openxmlformats.org/officeDocument/2006/relationships" name="Equity Incentive Plans - Summar" sheetId="31" state="visible" r:id="rId31"/>
    <sheet xmlns:r="http://schemas.openxmlformats.org/officeDocument/2006/relationships" name="Equity Incentive Plans - Schedu" sheetId="32" state="visible" r:id="rId32"/>
    <sheet xmlns:r="http://schemas.openxmlformats.org/officeDocument/2006/relationships" name="Equity Incentive plans - Summ_2" sheetId="33" state="visible" r:id="rId33"/>
    <sheet xmlns:r="http://schemas.openxmlformats.org/officeDocument/2006/relationships" name="Income Taxes - Additional Infor" sheetId="34" state="visible" r:id="rId34"/>
    <sheet xmlns:r="http://schemas.openxmlformats.org/officeDocument/2006/relationships" name="Income Taxes - Summary of diffe" sheetId="35" state="visible" r:id="rId35"/>
    <sheet xmlns:r="http://schemas.openxmlformats.org/officeDocument/2006/relationships" name="Income Taxes - Summary of defer" sheetId="36" state="visible" r:id="rId36"/>
    <sheet xmlns:r="http://schemas.openxmlformats.org/officeDocument/2006/relationships" name="License Agreement - Additional " sheetId="37" state="visible" r:id="rId37"/>
    <sheet xmlns:r="http://schemas.openxmlformats.org/officeDocument/2006/relationships" name="Related Party Transactions - Ad" sheetId="38" state="visible" r:id="rId38"/>
    <sheet xmlns:r="http://schemas.openxmlformats.org/officeDocument/2006/relationships" name="401(k) Plan - Additional Inform" sheetId="39" state="visible" r:id="rId39"/>
  </sheets>
  <definedNames/>
  <calcPr calcId="124519" fullCalcOnLoad="1"/>
</workbook>
</file>

<file path=xl/sharedStrings.xml><?xml version="1.0" encoding="utf-8"?>
<sst xmlns="http://schemas.openxmlformats.org/spreadsheetml/2006/main" uniqueCount="385">
  <si>
    <t>Document and Entity Information - USD ($)</t>
  </si>
  <si>
    <t>12 Months Ended</t>
  </si>
  <si>
    <t>Dec. 31, 2018</t>
  </si>
  <si>
    <t>Feb. 04, 2019</t>
  </si>
  <si>
    <t>Jun. 29, 2018</t>
  </si>
  <si>
    <t>Document And Entity Information [Abstract]</t>
  </si>
  <si>
    <t>Document Type</t>
  </si>
  <si>
    <t>10-K</t>
  </si>
  <si>
    <t>Amendment Flag</t>
  </si>
  <si>
    <t>false</t>
  </si>
  <si>
    <t>Document Period End Date</t>
  </si>
  <si>
    <t>Dec. 31,
		2018</t>
  </si>
  <si>
    <t>Document Fiscal Year Focus</t>
  </si>
  <si>
    <t>Entity Voluntary Filers</t>
  </si>
  <si>
    <t>No</t>
  </si>
  <si>
    <t>Entity Current Reporting Status</t>
  </si>
  <si>
    <t>Yes</t>
  </si>
  <si>
    <t>Entity Well Known Seasoned Issuer</t>
  </si>
  <si>
    <t>Document Fiscal Period Focus</t>
  </si>
  <si>
    <t>FY</t>
  </si>
  <si>
    <t>Trading Symbol</t>
  </si>
  <si>
    <t>ODT</t>
  </si>
  <si>
    <t>Entity Registrant Name</t>
  </si>
  <si>
    <t>Odonate Therapeutics, Inc.</t>
  </si>
  <si>
    <t>Entity Central Index Key</t>
  </si>
  <si>
    <t>Current Fiscal Year End Date</t>
  </si>
  <si>
    <t>--12-31</t>
  </si>
  <si>
    <t>Entity Filer Category</t>
  </si>
  <si>
    <t>Accelerated Filer</t>
  </si>
  <si>
    <t>Entity Emerging Growth Company</t>
  </si>
  <si>
    <t>true</t>
  </si>
  <si>
    <t>Entity Small Business</t>
  </si>
  <si>
    <t>Entity Ex Transition Period</t>
  </si>
  <si>
    <t>Entity Shell Company</t>
  </si>
  <si>
    <t>Entity Public float</t>
  </si>
  <si>
    <t>Entity Common Stock, Shares Outstanding</t>
  </si>
  <si>
    <t>Balance Sheets - USD ($) $ in Thousands</t>
  </si>
  <si>
    <t>Dec. 31, 2017</t>
  </si>
  <si>
    <t>Current assets:</t>
  </si>
  <si>
    <t>Cash</t>
  </si>
  <si>
    <t>Prepaid expenses</t>
  </si>
  <si>
    <t>Total current assets</t>
  </si>
  <si>
    <t>Property and equipment, net</t>
  </si>
  <si>
    <t>Restricted cash</t>
  </si>
  <si>
    <t>Other</t>
  </si>
  <si>
    <t>Total assets</t>
  </si>
  <si>
    <t>Current liabilities:</t>
  </si>
  <si>
    <t>Accounts payable</t>
  </si>
  <si>
    <t>Accrued expenses</t>
  </si>
  <si>
    <t>Deferred rent, current portion</t>
  </si>
  <si>
    <t>Total current liabilities</t>
  </si>
  <si>
    <t>Deferred rent, less current portion</t>
  </si>
  <si>
    <t>Total liabilities</t>
  </si>
  <si>
    <t>Commitments and contingencies (Note 4)</t>
  </si>
  <si>
    <t xml:space="preserve"> </t>
  </si>
  <si>
    <t>Stockholders' equity:</t>
  </si>
  <si>
    <t>Common stock, $0.01 par value—100,000,000 shares authorized; 26,747,438 and 26,890,356 shares issued and outstanding at December 31, 2018 and 2017, respectively</t>
  </si>
  <si>
    <t>Additional paid-in capital</t>
  </si>
  <si>
    <t>Accumulated deficit</t>
  </si>
  <si>
    <t>Total stockholders' equity</t>
  </si>
  <si>
    <t>Total liabilities and stockholders' equity</t>
  </si>
  <si>
    <t>Balance Sheets (Parenthetical) - $ / shares</t>
  </si>
  <si>
    <t>Statement Of Financial Position [Abstract]</t>
  </si>
  <si>
    <t>Common stock, par or stated value per share</t>
  </si>
  <si>
    <t>Common stock, shares authorized</t>
  </si>
  <si>
    <t>Common stock, shares issued</t>
  </si>
  <si>
    <t>Common stock, shares outstanding</t>
  </si>
  <si>
    <t>Statements of Operations - USD ($) $ in Thousands</t>
  </si>
  <si>
    <t>Operating expenses:</t>
  </si>
  <si>
    <t>Research and development</t>
  </si>
  <si>
    <t>General and administrative</t>
  </si>
  <si>
    <t>Total operating expenses</t>
  </si>
  <si>
    <t>Loss from operations</t>
  </si>
  <si>
    <t>Interest income</t>
  </si>
  <si>
    <t>Net loss</t>
  </si>
  <si>
    <t>Net loss per share:</t>
  </si>
  <si>
    <t>Basic and diluted</t>
  </si>
  <si>
    <t>Weighted-average shares outstanding:</t>
  </si>
  <si>
    <t>Statements of Stockholders' Equity - USD ($) $ in Thousands</t>
  </si>
  <si>
    <t>Total</t>
  </si>
  <si>
    <t>Common Stock</t>
  </si>
  <si>
    <t>Additional Paid-in Capital</t>
  </si>
  <si>
    <t>Accumulated Deficit</t>
  </si>
  <si>
    <t>Beginning balance at Dec. 31, 2016</t>
  </si>
  <si>
    <t>Beginning balance, shares at Dec. 31, 2016</t>
  </si>
  <si>
    <t>Issuance of common stock, net of issuance costs</t>
  </si>
  <si>
    <t>Issuance of common stock, net of issuance costs, shares</t>
  </si>
  <si>
    <t>Issuance of common stock underlying incentive units, shares</t>
  </si>
  <si>
    <t>Non-cash contributions for expenses</t>
  </si>
  <si>
    <t>Equity-based compensation expense</t>
  </si>
  <si>
    <t>Ending balance at Dec. 31, 2017</t>
  </si>
  <si>
    <t>Ending balance, shares at Dec. 31, 2017</t>
  </si>
  <si>
    <t>Issuance of common stock under employee stock plans</t>
  </si>
  <si>
    <t>Issuance of common stock under employee stock plans, shares</t>
  </si>
  <si>
    <t>Forfeiture of common stock underlying incentive units, shares</t>
  </si>
  <si>
    <t>Ending balance at Dec. 31, 2018</t>
  </si>
  <si>
    <t>Ending balance, shares at Dec. 31, 2018</t>
  </si>
  <si>
    <t>Statements of Cash Flows - USD ($) $ in Thousands</t>
  </si>
  <si>
    <t>Cash flows from operating activities:</t>
  </si>
  <si>
    <t>Adjustments to reconcile net loss to net cash used in operating activities:</t>
  </si>
  <si>
    <t>Depreciation and amortization</t>
  </si>
  <si>
    <t>Changes in operating assets and liabilities:</t>
  </si>
  <si>
    <t>Prepaid expenses and other assets</t>
  </si>
  <si>
    <t>Deferred rent</t>
  </si>
  <si>
    <t>Net cash used in operating activities</t>
  </si>
  <si>
    <t>Cash flows from investing activities:</t>
  </si>
  <si>
    <t>Purchases of property and equipment</t>
  </si>
  <si>
    <t>Net cash used in investing activities</t>
  </si>
  <si>
    <t>Cash flows from financing activities:</t>
  </si>
  <si>
    <t>Proceeds from issuance of common stock, net of issuance costs</t>
  </si>
  <si>
    <t>Proceeds from issuance of common stock under employee stock plans</t>
  </si>
  <si>
    <t>Net cash provided by financing activities</t>
  </si>
  <si>
    <t>Net (decrease) increase in cash and restricted cash</t>
  </si>
  <si>
    <t>Cash and restricted cash, beginning of period</t>
  </si>
  <si>
    <t>Cash and restricted cash, end of period</t>
  </si>
  <si>
    <t>Supplemental disclosure of cash flow information:</t>
  </si>
  <si>
    <t>Issuance costs included in accounts payable and accrued expenses</t>
  </si>
  <si>
    <t>Property and equipment purchases included in accounts payable</t>
  </si>
  <si>
    <t>Business</t>
  </si>
  <si>
    <t>Organization Consolidation And Presentation Of Financial Statements [Abstract]</t>
  </si>
  <si>
    <t>1. Business Odonate Therapeutics, Inc. (“Odonate” or the “Company”) is a pharmaceutical company dedicated to the development of best-in-class therapeutics that improve and extend the lives of patients with cancer. The Company’s initial focus is on the development of tesetaxel, an investigational, orally administered chemotherapy agent that belongs to a class of drugs known as taxanes, which are widely used in the treatment of cancer. Tesetaxel has several pharmacologic properties that make it unique among taxanes, including: oral administration with a low pill burden; a long (~8-day) terminal plasma half-life in humans, enabling the maintenance of adequate drug levels with relatively infrequent dosing; no history of hypersensitivity (allergic) reactions; and significant activity against chemotherapy-resistant tumors. In patients with metastatic breast cancer, tesetaxel was shown to have significant, single-agent antitumor activity in two multicenter, Phase 2 studies. The Company is conducting a multinational, multicenter, randomized, Phase 3 study in patients with locally advanced or metastatic breast cancer, known as CONTESSA. The Company’s goal for tesetaxel is to develop an effective chemotherapy choice for patients that provides quality-of-life advantages over current alternatives. On December 6, 2017, the Company converted from a Delaware limited liability company to a Delaware corporation by filing a certificate of conversion with the Delaware Secretary of State, and the Company changed its name from “Odonate Therapeutics, LLC” to “Odonate Therapeutics, Inc.” (the “Conversion”). On December 11, 2017, the Company closed its initial public offering (“IPO”) of 6,250,000 shares of common stock at a public offering price of $24.00 per share. On January 10, 2018, the underwriters exercised their option to purchase 441,073 additional shares of common stock in the Company’s IPO. The aggregate gross proceeds from the IPO were $160.6 million, and the net proceeds were $147.3 million after deducting underwriting discounts and commissions and offering costs. As of December 31, 2018, the Company had $139.1 million in cash. The Company has incurred operating losses and negative cash flows from operations since inception. Management believes the Company’s existing cash as of December 31, 2018 will be sufficient to meet the Company’s anticipated cash requirements through at least one year from the date this Annual Report on Form 10-K is filed with the U.S. Securities and Exchange Commission (the “SEC”).</t>
  </si>
  <si>
    <t>Basis of Presentation and Summary of Significant Accounting Policies</t>
  </si>
  <si>
    <t>Accounting Policies [Abstract]</t>
  </si>
  <si>
    <t>2. Basis of Presentation and Summary of Significant Accounting Policies Basis of Presentation and Use of Estimates The Company’s financial statements are prepared in accordance with generally accepted accounting principles in the U.S. (“GAAP”). The preparation of the Company’s financial statements requires management to make estimates and assumptions that impact the reported amounts of assets, liabilities and expenses and the disclosure of contingent assets and liabilities in the Company’s financial statements and accompanying notes. The most significant estimates in the Company’s financial statements relate to accrued expenses and equity-based compensation expense.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ommon Stock Split In November 2017, the Company completed a 2-for-1 forward split of the Company’s outstanding shares of common stock. The accompanying financial statements and notes to the financial statements give retroactive effect to the forward split for all periods present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for which there are little or no market data, which require the reporting entity to develop its own assumptions. The carrying amounts of the Company’s cash, prepaid expenses, accounts payable and accrued expenses are considered to be representative of their respective fair values because of the short-term nature of those instruments. As of December 31, 2018 and 2017, the Company had no financial assets or liabilities measured at fair value on a recurring basis. Cash and Restricted Cash The Company considers all highly liquid investments with maturities of three months or less when purchased to be cash equivalents. The Company maintains its cash in checking and savings accounts. Income generated from cash held in savings accounts is recorded as interest income. As of December 31, 2018 and 2017, the Company held no cash equivalents. Cash is classified as restricted cash when it is reserved for a specific purpose and, therefore, is not available for immediate or general business use. Concentrations of Risk Financial instruments that potentially subject the Company to significant concentration of credit risk consist primarily of cash.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Property and equipment consists of office equipment, software, furniture and fixtures and leasehold improvements. Office equipment, software and furniture and fixtures are stated at cost and depreciated on a straight-line basis over the estimated useful life of the related assets, which generally ranges from three to five years. Leasehold improvements are amortized over the lesser of the estimated useful life or the remaining term of the lease. Deferred Rent Rent expense is recorded on a straight-line basis over the term of the lease. The difference between rent expense and amounts paid under the lease agreement is recorded as deferred rent. Tenant improvement allowances and other lease incentives are recorded as deferred rent and amortized on a straight-line basis over the term of the lease as reductions to rent expense. Research and Development Expense Research and development expense consists primarily of costs associated with the development of the Company’s product candidates and includes: (i) salaries, benefits, travel, equity-based compensation expense and facility-related expense for personnel engaged in research and development functions; (ii) expense incurred under agreements with contract research organizations (“CROs”), investigative sites and consultants that conduct the Company’s nonclinical and clinical studies; (iii) manufacturing development and scale-up expense and the cost of acquiring and manufacturing clinical study materials and commercial materials, including manufacturing registration and validation batches; (iv) payments to consultants engaged in the development of the Company’s product candidates, including equity-based compensation expense, travel and other expense; and (v) costs related to compliance with quality and regulatory requirements. Research and development expense is charged to operations as incurred when the expenditures relate to the Company’s research and development efforts and have no alternative future uses. Payments made prior to the receipt of goods or services to be used in research and development are capitalized until the goods or services are received. Patent Costs Costs related to filing and pursuing patent applications are recorded as general and administrative expense and are expensed as incurred, since recoverability of such expenditures is uncertain. Equity-based Compensation Expense The Company issues stock options and had historically issued incentive units, considered “profits interests” within the meaning of U.S. federal and state tax rules, to employees, consultants and certain directors. Equity-based compensation expense represents the cost of the grant-date fair value of the awards recognized over the requisite service period of the awards (usually the vesting period) on a straight-line basis. The Company accounts for awards to non-employees using the fair value approach. Non-employee awards are subject to periodic revaluation over their vesting terms. Income Taxes Income taxes are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f a change in tax rates on deferred tax assets and liabilities is recognized in income in the period of enactment. A valuation allowance against deferred tax assets is recorded if, based on the weight of all available evidence, it is more likely than not that some or all of the deferred tax assets will not be realized. For uncertain tax positions that meet a “more likely than not” threshold, the Company recognizes the benefit of uncertain tax positions in the financial statements. The Company’s policy is to record interest and penalties, if any, related to uncertain tax positions as a component of income tax expense. Comprehensive Loss Comprehensive loss is defined as a change in equity during a period from transactions and other events and circumstances from non-owner sources. There have been no items qualifying as other comprehensive loss, and, therefore, for all periods presented, the Company’s comprehensive loss was the same as its reported net loss. Net Loss per Share Basic net loss per share is calculated by dividing net loss by the weighted average common shares outstanding during the period, without consideration of common stock equivalents. Basic net loss per share excludes 2,096,758 and 2,931,402 outstanding shares of common stock held by Odonate Holdings as of December 31, 2018 and 2017, respectively, to be used to settle incentive units previously issued under the Odonate Management Holdings Equity Incentive Plan (the “Management Plan”). These shares of common stock are subject to transfer to the Company and cancellation until such incentive units are vested and exercised and, as such, are considered common stock equivalents. Therefore, the shares of common stock held by Odonate Holdings are excluded from the basic net loss per share calculation until the incentive units are exercised. Diluted net loss per share is calculated by adjusting weighted average common stock outstanding for the dilutive effect of common stock equivalents outstanding for the period. Common stock equivalents, which consist of shares of common stock underlying incentive units and vested stock options, were excluded from the calculation of diluted net loss per stock because they were anti-dilutive. Recent Accounting Pronouncements In February 2016, the Financial Accounting Standards Board (“FASB”) issued Accounting Standards Update (“ASU”) No. 2016-02, Leases (“ASU 2016-02”). This guidance requires lessees to recognize operating leases with a term greater than one year on the balance sheet as a right-of-use asset and corresponding lease liability. ASU 2016-02 is effective for annual and interim reporting periods beginning after December 15, 2018, and early adoption is permitted. Although ASU 2016-02 is required to be adopted at the earliest period presented using a modified retrospective approach, the FASB issued ASU No. 2018-11, Leases (Topic 842): Targeted Improvements (“ASU 2018-11”), which allows for an alternative transition method of adoption by recognizing a cumulative-effect adjustment to the opening balance of retained earnings in the period of adoption. The Company plans to adopt ASU 2016-02 on January 1, 2019 utilizing the alternative transition method allowed for under ASU 2018-11. Although the Company is in the process of evaluating the impact the adoption of ASU 2016-02 will have on its financial statements, the Company expects the most significant changes will be the recognition of right-of-use assets and lease liabilities on the Company’s balance sheet for its San Diego Lease and New York Lease (see Note 4).</t>
  </si>
  <si>
    <t>Balance Sheet Details</t>
  </si>
  <si>
    <t>Balance Sheet Related Disclosures [Abstract]</t>
  </si>
  <si>
    <t>3. Balance Sheet Details Property and equipment consisted of the following (in thousands):
December 31,
December 31,
2018
2017
Leasehold improvements
$
1,113
$
-
Computer equipment
504
143
Furniture and fixtures
432
-
Software
126
42
Total gross property and equipment
2,175
185
Less accumulated depreciation
(276
)
(20
)
Property and equipment, net
$
1,899
$
165
Depreciation expense was $0.3 million and $20,000 for the years ended December 31, 2018 and 2017, respectively. Accrued expenses consisted of the following (in thousands):
December 31,
December 31,
2018
2017
Accrued clinical development costs
$
5,732
$
3,033
Accrued compensation and related expenses
1,619
169
Other accrued expenses
14
8
Total accrued expenses
$
7,365
$
3,210</t>
  </si>
  <si>
    <t>Commitments and Contingencies</t>
  </si>
  <si>
    <t>Commitments And Contingencies Disclosure [Abstract]</t>
  </si>
  <si>
    <t>4. Commitments and Contingencies Commitments In March 2018, the Company entered into an agreement to lease office space in San Diego, California (the “San Diego Lease”) with aggregate payments of approximately $0.8 million over the term of the lease. The San Diego Lease expires on December 31, 2019. In February 2018, the Company entered into an agreement to lease office space in New York, New York (the “New York Lease”) with aggregate payments of approximately $2.8 million over the 7-year term of the lease. The Company has an option to extend the New York Lease for an additional three years at the end of the initial term. Further, the Company provided a standby letter of credit of $0.3 million in lieu of a security deposit during the term of the lease, subject to a reduction 3.5 years after the lease commencement. As of December 31, 2018, $0.3 million was pledged as collateral for the letter of credit and recorded as restricted cash. Future minimum lease payments under the New York Lease as of December 31, 2018 are as follows (in thousands):
2019
$
367
2020
376
2021
385
2022
399
2023
427
Thereafter
806
Total future minimum lease payments
$
2,760
Rent expense under leases was $0.7 million for the year ended December 31, 2018. No rent expense was recorded for the year ended December 31, 2017.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pending or threatened litigation.</t>
  </si>
  <si>
    <t>Stockholders' Equity</t>
  </si>
  <si>
    <t>Equity [Abstract]</t>
  </si>
  <si>
    <t xml:space="preserve">5. Stockholders’ Equity Common Stock Sales On December 11, 2017, the Company closed its IPO of 6,250,000 shares of common stock at a public offering price of $24.00 per share. On January 10, 2018, the underwriters exercised their option to purchase 441,073 additional shares of common stock in the Company’s IPO. The aggregate gross proceeds from the IPO were $160.6 million, and the net proceeds were $147.3 million after deducting underwriting discounts and commissions and offering costs. In September 2017, the Company raised $74.0 million in cash (net of $15,000 of issuance costs) through the sale of 4,968,132 shares of common stock at a price of $14.90 per share to new and certain existing investors. In March 2017, the Company raised $10.0 million in cash (net of $14,000 of issuance costs) through the sale of 2,593,024 shares of common stock at a price of $3.86 per share to certain existing investors. Non-cash Contributions for Expenses Non-cash contributions for expenses represent certain services and other benefits received by the Company from an affiliate without charge to the Company (see Note 9). These services and other benefits are recorded as expense with corresponding increases to additional paid-in capital. The Company recorded expense, and corresponding increases to additional paid-in capital, of $0.1 million and $1.8 million for the years ended December 31, 2018 and 2017, respectively, for services and other benefits provided without charge to the Company. </t>
  </si>
  <si>
    <t>Equity Incentive Plans</t>
  </si>
  <si>
    <t>Disclosure Of Compensation Related Costs Sharebased Payments [Abstract]</t>
  </si>
  <si>
    <t>6. Equity Incentive Plans 2017 Stock Option Plan Following the Conversion, the Company adopted the Odonate Therapeutics, Inc. 2017 Stock Option Plan (the “2017 Plan”) in order to grant stock options to employees, officers, directors and consultants of the Company. Recipients of stock options are eligible to purchase shares of the Company’s common stock at an exercise price equal to the fair market value of such stock on the date of grant. The maximum term of options granted under the 2017 Plan is 10 years. The options generally vest A total of 4,800,000 shares of common stock have been reserved for issuance under the 2017 Plan. As of December 31, 2018, 1,534,838 shares of common stock remained available for future grants under the 2017 Plan. 2017 Employee Stock Purchase Plan Following the Conversion, the Company adopted the Odonate Therapeutics, Inc. 2017 Employee Stock Purchase Plan (the “ESPP”) in order to provide a means for eligible employees to accumulate shares of the Company’s common stock over time through regular payroll deductions. Under the ESPP, eligible employees may purchase shares of the Company’s common stock twice per month at a price equal to 85% of the closing price of shares of the Company’s common stock on the date of each purchase. Eligible employees purchasing shares under the ESPP are subject to an annual cap equal to the lesser of $25,000 or 10% of the employee’s annual cash compensation. Shares purchased under the ESPP cannot be sold for a period of one year following the purchase date (or such shorter period of time if the participating employee’s employment terminates before this one-year anniversary). A total of 500,000 shares of common stock have been reserved for issuance under the ESPP. As of December 31, 2018, 479,220 shares of common stock remained available for future grants under the ESPP. Management Plan In August 2016, the Company adopted the Management Plan in order to allow for directors, officers, employees and consultants of Odonate (the “Management Plan Participants”) to share in the performance of the Company. The incentive units issued under the Management Plan were issued to Odonate Management Holdings, LLC, which issued incentive units to the Management Plan Participants on the same terms and conditions. The incentive units generally vest over a 4-year period from either the date of grant or the commencement of service and are subject to continued service requirements. Generally, on termination of services, unvested incentive units are forfeited. Following the IPO, the vested incentive units may be exercised by the Management Plan Participants, with the value received by the Management Plan Participants in the form of cash or shares of common stock equal to the fair market value on the date of exercise less the exercise price of the incentive unit. Following the Conversion, the Company has not granted, and will no longer grant, incentive units. Prior to the Conversion, the Company issued an aggregate of 2,931,402 incentive units under the Management Plan. As of December 31, 2018, 2,096,758 outstanding shares of common stock were held by Odonate Holdings to be used to settle incentive units previously issued under the Management Plan. Equity Awards The activity related to equity awards, which are comprised of stock options and incentive units, during the year ended December 31, 2018 is summarized as follows:
Equity Awards
Weighted- average Exercise Price per Share
Weighted- average Remaining Contractual Term (1) (years)
Aggregate Intrinsic Value (2) (millions)
Outstanding at December 31, 2017
3,115,101
$
5.50
Granted
3,352,787
$
18.05
Exercised
(239,712
)
$
0.82
Cancelled/forfeited
(866,256
)
$
11.23
Outstanding at December 31, 2018
5,361,920
$
12.63
9.7
$
20.7
Exercisable at December 31, 2018
1,002,800
$
4.02
9.0
$
10.6
(1)
Represents the weighted-average remaining contractual term of stock options. The incentive units have no expiration.
(2 )
Aggregate intrinsic value represents the product of the number of equity awards outstanding or equity awards exercisable multiplied by the difference between the Company’s closing stock price per share on the last trading day of the period, which was $14.08 as of December 31, 2018, and the exercise price. The total intrinsic value of equity awards exercised during the years ended December 31, 2018 was $4.2 million. No equity awards were exercised during the year ended December 31, 2017. The total fair value of equity awards vested during the years ended December 31, 2018 and 2017 was $7.5 million and $0.3 million, respectively. Equity-based Compensation Expense For the years ended December 31, 2018 and 2017, the weighted average grant-date fair value per equity award was $11.92 and $17.47, respectively. The Company estimated the fair value of each equity award on the grant date using the Black-Scholes option-pricing model with the following assumptions:
Year Ended
December 31,
2018
2017
Expected volatility
70% - 75%
73% - 78%
Expected life
6 years
6 years
Risk-free interest rate
2.3% - 3.0%
2.0% - 2.3%
Expected dividend yield
0%
0% Expected Volatility. Due to the Company’s lack of Company-specific historical or implied volatility data, the Company has based its estimate of expected volatility on the historical volatility of a group of similar public companies in the life sciences industry. The Company selected the peer group based on comparable characteristics, including development stage, product pipeline and enterprise value. The Company computed historical volatility data using the daily closing prices for the selected companies’ shares during the equivalent period of the calculated expected term of the equity-based awards. The Company will continue to apply this process until a sufficient amount of historical information regarding the volatility of its own share price becomes available. Expected Life. The expected life represents the period that the equity awards are expected to be outstanding. It is based on the “simplified method” for developing the estimate of the expected life. Under this approach, the expected life is presumed to be the midpoint between the average vesting date and the end of the contractual term. Risk-free Interest Rate. The Company bases the risk-free interest rate assumption on U.S. Treasury constant maturities with maturities similar to those of the expected term of the equity award being valued. Expected Dividend Yield. The Company bases the expected dividend yield assumption on the fact that it has never paid dividends and does not expect to pay dividends in the foreseeable future. In addition to assumptions used in the Black-Scholes option-pricing model, the Company estimates a forfeiture rate to calculate the equity-based compensation expense for equity awards. The forfeiture rate is based on an analysis of actual and estimated forfeitures. Under the ESPP, eligible employees may purchase shares of the Company’s common stock twice per month at a price equal to 85% of the closing price of shares of the Company’s common stock on the date of each purchase. The benefit received by the employees, which is equal to a 15% discount on the shares of the Company’s common stock purchased, is recognized as equity-based compensation expense on the date of each purchase. The classification of equity-based compensation expense is summarized as follows (in thousands):
Year Ended
December 31,
2018
2017
Equity-based compensation expense:
Research and development
$
5,659
$
2,633
General and administrative
1,062
551
Total equity-based compensation expense
$
6,721
$
3,184
As of December 31, 2018, total unrecognized compensation cost related to unvested equity awards was $37.7 million, which will be recognized over a weighted average period of 3.2 years. As of December 31, 2018, there was no unrecognized equity-based compensation expense related to shares of common stock issued under the ESPP.</t>
  </si>
  <si>
    <t>Income Taxes</t>
  </si>
  <si>
    <t>Income Tax Disclosure [Abstract]</t>
  </si>
  <si>
    <t>7. Income Taxes Prior to the Conversion, the Company operated as a limited liability company (“LLC”). An LLC combines corporate protection from personal liability for business debts along with the pass-through tax structure of a partnership or sole proprietorship. Business income is passed through the business to the LLC members, who report their share of profits or losses on their respective income tax returns. Net operating losses incurred by the Company through the date of the Conversion are passed through to the LLC members and are not able to be carried forward to the Company. From the Conversion through December 31, 2018, the Company did not record a provision for income taxes due to a full valuation allowance against its deferred tax assets. In December 2017, the Tax Cuts and Jobs Act (the “2017 Tax Act”) was enacted. The 2017 Tax Act included a number of changes to existing U.S. tax laws that impacted the Company, most notably a reduction of the U.S. corporate income tax rate from 34% to 21% for tax years beginning after December 31, 2017. The 2017 Tax Act also provided for a one-time transition tax on certain foreign earnings, the acceleration of depreciation for certain assets placed into service after September 27, 2017 and other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The Company recognized the income tax effects of the 2017 Tax Act in its 2017 financial statements in accordance with ASC Topic 740, Income Taxes, during the reporting period in which the 2017 Tax Act was signed into law. As such, the Company’s financial results reflect the income tax effects of the 2017 Tax Act for which the accounting under ASC Topic 740 is complete. The difference between the provision for income taxes and income taxes computed using the U.S. federal income effective tax rate is as follows (in thousands):
Year Ended
December 31,
2018
2017
Federal statutory rate
$
(18,682
)
$
(1,296
)
State taxes, net of federal benefit
(6,213
)
(222
)
Research and development credits
(2,725
)
(214
)
Change in valuation allowance
26,295
907
Equity-based compensation expense
1,227
116
Impact of the 2017 Tax Act
-
709
Other permanent differences
98
-
Income tax provision
$
-
$
-
Deferred income tax assets arising from differences between accounting for financial statement purposes and tax purposes, less valuation allowance are as follows (in thousands):
December 31,
December 31,
2018
2017
Deferred tax assets:
Net operating loss carryforwards
$
23,450
$
945
Capitalized research and development
3,594
306
Equity-based compensation expense
714
-
Depreciation and amortization
574
786
Total gross deferred tax assets
28,332
2,037
Less valuation allowance
(28,332
)
(2,037
)
Total deferred tax assets
$
-
$
-
As of December 31, 2018 and 2017, the Company established a full valuation allowance against its federal and state deferred tax assets due to the uncertainty surrounding the realization of such assets. As of December 31, 2018 and 2017, the Company had federal net operating loss carryforwards of $83.3 million and $3.4 million, respectively, and state net operating loss carryforwards of $85.4 million and $3.4 million, respectively. The federal and state net operating loss carryforwards begin to expire in 2037, unless utilized. As of December 31, 2018 and 2017, the Company also had federal research and development credit carryforwards of $3.2 million and $0.2 million, respectively, and state research development credit carryforwards of $0.4 million and $0.1 million, respectively. The federal research and development credit carryforwards will begin to expire in 2037, unless utilized. The state research and development credit carryforwards will carry forward indefinitely, unless utilized. Pursuant to Section 382 and 383 of the Internal Revenue Code (“IRC”), utilization of the Company’s federal net operating loss carryforwards and research and development credit carryforwards may be subject to annual limitations in the event of any significant future changes in its ownership structure. These annual limitations may result in the expiration of net operating loss carryforwards and research and development credit carryforwards prior to utilization. The Company has not completed an IRC Section 382 and 383 analysis regarding the limitation of net operating loss carryforwards and research and development credit carryforwards. As of December 31, 2018 and 2017, the Company had no unrecognized tax benefits. The Company does not anticipate there will be a significant change in unrecognized tax benefits within the next 12 months. The Company had no accrual for interest or penalties on the balance sheets as of December 31, 2018 and 2017 and has not recognized interest or penalties in the statements of operations for the years ended December 31, 2018 and 2017. The Company is subject to taxation in the U.S. and various state jurisdictions. The Company’s tax returns for the tax years 2015 through 2017 are open and are subject to examination by federal and state taxing authorities. If such examinations result in adjustments to the income or expense amounts, the amounts allocated to the LLC members could be adjusted accordingly. The Company is not currently undergoing a tax audit in any federal or state jurisdiction.</t>
  </si>
  <si>
    <t>License Agreement</t>
  </si>
  <si>
    <t>License Agreement [Abstract]</t>
  </si>
  <si>
    <t>8. License Agreement In 2013, the Company licensed rights to tesetaxel in all major markets from Daiichi Sankyo Company, Limited (“Daiichi Sankyo”), the original inventor of the product. Under the Daiichi Sankyo license agreement, the Company is obligated to use commercially reasonable efforts to develop and commercialize tesetaxel in the following countries: France, Germany, Italy, Spain, the United Kingdom and the U.S. The Company is required to make aggregate future milestone payments of up to $31.0 million, contingent on attainment of certain regulatory milestones. Additionally, the Company will pay Daiichi Sankyo a tiered royalty that ranges from the low to high single digits, depending on annual net sales of tesetaxel.</t>
  </si>
  <si>
    <t>Related Party Transactions</t>
  </si>
  <si>
    <t>Related Party Transactions [Abstract]</t>
  </si>
  <si>
    <t>9. Related Party Transactions Commencing in 2016, the Company received certain services and other benefits from an affiliate (the “Affiliate”) of the Chairman and Chief Executive Officer of the Company. The Company was not charged any fees for these services and other benefits, which included personnel costs for research and development and administrative functions, rent and facility costs and other direct expenses. The Company recorded expense, and corresponding increases to additional paid-in capital, of $0.1 million and $1.8 million for the years ended December 31, 2018 and 2017 respectively, for services and other benefits provided without charge to the Company. Personnel costs were based on actual costs incurred by the Affiliate, which were allocated based on the estimated percentage of time employees spent on Odonate on an employee-by-employee basis. Rent and facility costs were based on actual costs incurred by the Affiliate and allocated based on the Company’s use of shared space using headcount. Other direct expenses paid by the Affiliate were specifically identifiable to the Company and were allocated directly to the Company. The Chairman and Chief Executive Officer of the Company has elected to receive an annual salary of $1.00 and to not receive any bonuses, equity or other compensation. Management believes that the method used to allocate costs is a fair and reasonable reflection of the utilization of the services provided to, or the benefit received by, the Company during the periods presented. The allocations may not, however, reflect the costs that the Company would have incurred if the Company had not received these services. Actual costs would depend on a number of factors, including strategic decisions in the areas of hiring, facility location and whether to outsource certain functions.</t>
  </si>
  <si>
    <t>401(k) Plan</t>
  </si>
  <si>
    <t>Compensation And Retirement Disclosure [Abstract]</t>
  </si>
  <si>
    <t>10. 401(k) Plan During 2016, the Company adopted a defined contribution 401(k) plan available to eligible employees. Employee contributions are voluntary and are determined on an individual basis, limited to the maximum amount allowable under U.S. federal tax regulations. The Company makes a mandatory annual contribution of 3% of the eligible employees’ compensation to the 401(k) plan. In addition, the Company makes matching contributions of up to 6% of the eligible employees’ compensation to the 401(k) plan. For the years ended December 31, 2018 and 2017, the Company incurred costs of $1.0 million and $0.2 million, respectively, related to the 401(k) plan.</t>
  </si>
  <si>
    <t>Basis of Presentation and Summary of Significant Accounting Policies (Policies)</t>
  </si>
  <si>
    <t>Basis of Presentation and Use of Estimates</t>
  </si>
  <si>
    <t>Basis of Presentation and Use of Estimates The Company’s financial statements are prepared in accordance with generally accepted accounting principles in the U.S. (“GAAP”). The preparation of the Company’s financial statements requires management to make estimates and assumptions that impact the reported amounts of assets, liabilities and expenses and the disclosure of contingent assets and liabilities in the Company’s financial statements and accompanying notes. The most significant estimates in the Company’s financial statements relate to accrued expenses and equity-based compensation expense.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Common Stock Split</t>
  </si>
  <si>
    <t>Common Stock Split In November 2017, the Company completed a 2-for-1 forward split of the Company’s outstanding shares of common stock. The accompanying financial statements and notes to the financial statements give retroactive effect to the forward split for all periods presented.</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Fair Value Measurements</t>
  </si>
  <si>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for which there are little or no market data, which require the reporting entity to develop its own assumptions. The carrying amounts of the Company’s cash, prepaid expenses, accounts payable and accrued expenses are considered to be representative of their respective fair values because of the short-term nature of those instruments. As of December 31, 2018 and 2017, the Company had no financial assets or liabilities measured at fair value on a recurring basis.</t>
  </si>
  <si>
    <t>Cash and Restricted Cash</t>
  </si>
  <si>
    <t>Cash and Restricted Cash The Company considers all highly liquid investments with maturities of three months or less when purchased to be cash equivalents. The Company maintains its cash in checking and savings accounts. Income generated from cash held in savings accounts is recorded as interest income. As of December 31, 2018 and 2017, the Company held no cash equivalents. Cash is classified as restricted cash when it is reserved for a specific purpose and, therefore, is not available for immediate or general business use.</t>
  </si>
  <si>
    <t>Concentrations of Risk</t>
  </si>
  <si>
    <t>Concentrations of Risk Financial instruments that potentially subject the Company to significant concentration of credit risk consist primarily of cash.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Property and Equipment</t>
  </si>
  <si>
    <t>Property and Equipment Property and equipment consists of office equipment, software, furniture and fixtures and leasehold improvements. Office equipment, software and furniture and fixtures are stated at cost and depreciated on a straight-line basis over the estimated useful life of the related assets, which generally ranges from three to five years. Leasehold improvements are amortized over the lesser of the estimated useful life or the remaining term of the lease.</t>
  </si>
  <si>
    <t>Deferred Rent</t>
  </si>
  <si>
    <t>Deferred Rent Rent expense is recorded on a straight-line basis over the term of the lease. The difference between rent expense and amounts paid under the lease agreement is recorded as deferred rent. Tenant improvement allowances and other lease incentives are recorded as deferred rent and amortized on a straight-line basis over the term of the lease as reductions to rent expense.</t>
  </si>
  <si>
    <t>Research and Development Expense</t>
  </si>
  <si>
    <t>Research and Development Expense Research and development expense consists primarily of costs associated with the development of the Company’s product candidates and includes: (i) salaries, benefits, travel, equity-based compensation expense and facility-related expense for personnel engaged in research and development functions; (ii) expense incurred under agreements with contract research organizations (“CROs”), investigative sites and consultants that conduct the Company’s nonclinical and clinical studies; (iii) manufacturing development and scale-up expense and the cost of acquiring and manufacturing clinical study materials and commercial materials, including manufacturing registration and validation batches; (iv) payments to consultants engaged in the development of the Company’s product candidates, including equity-based compensation expense, travel and other expense; and (v) costs related to compliance with quality and regulatory requirements. Research and development expense is charged to operations as incurred when the expenditures relate to the Company’s research and development efforts and have no alternative future uses. Payments made prior to the receipt of goods or services to be used in research and development are capitalized until the goods or services are received.</t>
  </si>
  <si>
    <t>Patent Costs</t>
  </si>
  <si>
    <t>Patent Costs Costs related to filing and pursuing patent applications are recorded as general and administrative expense and are expensed as incurred, since recoverability of such expenditures is uncertain.</t>
  </si>
  <si>
    <t>Equity-based Compensation Expense</t>
  </si>
  <si>
    <t>Equity-based Compensation Expense The Company issues stock options and had historically issued incentive units, considered “profits interests” within the meaning of U.S. federal and state tax rules, to employees, consultants and certain directors. Equity-based compensation expense represents the cost of the grant-date fair value of the awards recognized over the requisite service period of the awards (usually the vesting period) on a straight-line basis. The Company accounts for awards to non-employees using the fair value approach. Non-employee awards are subject to periodic revaluation over their vesting terms.</t>
  </si>
  <si>
    <t>Income Taxes Income taxes are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f a change in tax rates on deferred tax assets and liabilities is recognized in income in the period of enactment. A valuation allowance against deferred tax assets is recorded if, based on the weight of all available evidence, it is more likely than not that some or all of the deferred tax assets will not be realized. For uncertain tax positions that meet a “more likely than not” threshold, the Company recognizes the benefit of uncertain tax positions in the financial statements. The Company’s policy is to record interest and penalties, if any, related to uncertain tax positions as a component of income tax expense.</t>
  </si>
  <si>
    <t>Comprehensive Loss</t>
  </si>
  <si>
    <t>Comprehensive Loss Comprehensive loss is defined as a change in equity during a period from transactions and other events and circumstances from non-owner sources. There have been no items qualifying as other comprehensive loss, and, therefore, for all periods presented, the Company’s comprehensive loss was the same as its reported net loss.</t>
  </si>
  <si>
    <t>Net Loss per Share</t>
  </si>
  <si>
    <t>Net Loss per Share Basic net loss per share is calculated by dividing net loss by the weighted average common shares outstanding during the period, without consideration of common stock equivalents. Basic net loss per share excludes 2,096,758 and 2,931,402 outstanding shares of common stock held by Odonate Holdings as of December 31, 2018 and 2017, respectively, to be used to settle incentive units previously issued under the Odonate Management Holdings Equity Incentive Plan (the “Management Plan”). These shares of common stock are subject to transfer to the Company and cancellation until such incentive units are vested and exercised and, as such, are considered common stock equivalents. Therefore, the shares of common stock held by Odonate Holdings are excluded from the basic net loss per share calculation until the incentive units are exercised. Diluted net loss per share is calculated by adjusting weighted average common stock outstanding for the dilutive effect of common stock equivalents outstanding for the period. Common stock equivalents, which consist of shares of common stock underlying incentive units and vested stock options, were excluded from the calculation of diluted net loss per stock because they were anti-dilutive.</t>
  </si>
  <si>
    <t>Recent Accounting Pronouncements</t>
  </si>
  <si>
    <t>Recent Accounting Pronouncements In February 2016, the Financial Accounting Standards Board (“FASB”) issued Accounting Standards Update (“ASU”) No. 2016-02, Leases (“ASU 2016-02”). This guidance requires lessees to recognize operating leases with a term greater than one year on the balance sheet as a right-of-use asset and corresponding lease liability. ASU 2016-02 is effective for annual and interim reporting periods beginning after December 15, 2018, and early adoption is permitted. Although ASU 2016-02 is required to be adopted at the earliest period presented using a modified retrospective approach, the FASB issued ASU No. 2018-11, Leases (Topic 842): Targeted Improvements (“ASU 2018-11”), which allows for an alternative transition method of adoption by recognizing a cumulative-effect adjustment to the opening balance of retained earnings in the period of adoption. The Company plans to adopt ASU 2016-02 on January 1, 2019 utilizing the alternative transition method allowed for under ASU 2018-11. Although the Company is in the process of evaluating the impact the adoption of ASU 2016-02 will have on its financial statements, the Company expects the most significant changes will be the recognition of right-of-use assets and lease liabilities on the Company’s balance sheet for its San Diego Lease and New York Lease (see Note 4).</t>
  </si>
  <si>
    <t>Balance Sheet Details (Tables)</t>
  </si>
  <si>
    <t>Summary of Property and Equipment</t>
  </si>
  <si>
    <t>Property and equipment consisted of the following (in thousands):
December 31,
December 31,
2018
2017
Leasehold improvements
$
1,113
$
-
Computer equipment
504
143
Furniture and fixtures
432
-
Software
126
42
Total gross property and equipment
2,175
185
Less accumulated depreciation
(276
)
(20
)
Property and equipment, net
$
1,899
$
165</t>
  </si>
  <si>
    <t>Summary of Accrued Expenses</t>
  </si>
  <si>
    <t>Accrued expenses consisted of the following (in thousands):
December 31,
December 31,
2018
2017
Accrued clinical development costs
$
5,732
$
3,033
Accrued compensation and related expenses
1,619
169
Other accrued expenses
14
8
Total accrued expenses
$
7,365
$
3,210</t>
  </si>
  <si>
    <t>Commitments and Contingencies (Tables)</t>
  </si>
  <si>
    <t>Schedule of Future Minimum Lease Payments for Capital Leases</t>
  </si>
  <si>
    <t>Future minimum lease payments under the New York Lease as of December 31, 2018 are as follows (in thousands):
2019
$
367
2020
376
2021
385
2022
399
2023
427
Thereafter
806
Total future minimum lease payments
$
2,760</t>
  </si>
  <si>
    <t>Equity Incentive Plans (Tables)</t>
  </si>
  <si>
    <t>Summary of Activity Related to Equity Awards Comprised of Stock Options and Incentive Units</t>
  </si>
  <si>
    <t>The activity related to equity awards, which are comprised of stock options and incentive units, during the year ended December 31, 2018 is summarized as follows:
Equity Awards
Weighted- average Exercise Price per Share
Weighted- average Remaining Contractual Term (1) (years)
Aggregate Intrinsic Value (2) (millions)
Outstanding at December 31, 2017
3,115,101
$
5.50
Granted
3,352,787
$
18.05
Exercised
(239,712
)
$
0.82
Cancelled/forfeited
(866,256
)
$
11.23
Outstanding at December 31, 2018
5,361,920
$
12.63
9.7
$
20.7
Exercisable at December 31, 2018
1,002,800
$
4.02
9.0
$
10.6
(1)
Represents the weighted-average remaining contractual term of stock options. The incentive units have no expiration.
(2 )
Aggregate intrinsic value represents the product of the number of equity awards outstanding or equity awards exercisable multiplied by the difference between the Company’s closing stock price per share on the last trading day of the period, which was $14.08 as of December 31, 2018, and the exercise price.</t>
  </si>
  <si>
    <t>Schedule of Estimated Fair Value of Equity Award on Grant Date Using Black-Scholes Option-pricing Model</t>
  </si>
  <si>
    <t xml:space="preserve">The Company estimated the fair value of each equity award on the grant date using the Black-Scholes option-pricing model with the following assumptions:
Year Ended
December 31,
2018
2017
Expected volatility
70% - 75%
73% - 78%
Expected life
6 years
6 years
Risk-free interest rate
2.3% - 3.0%
2.0% - 2.3%
Expected dividend yield
0%
0% </t>
  </si>
  <si>
    <t>Summary of Equity-based Compensation Expense</t>
  </si>
  <si>
    <t>The classification of equity-based compensation expense is summarized as follows (in thousands):
Year Ended
December 31,
2018
2017
Equity-based compensation expense:
Research and development
$
5,659
$
2,633
General and administrative
1,062
551
Total equity-based compensation expense
$
6,721
$
3,184</t>
  </si>
  <si>
    <t>Income Taxes (Tables)</t>
  </si>
  <si>
    <t>Summary of difference between the provision for income taxes and income taxes computed using the U.S. federal income effective tax rate</t>
  </si>
  <si>
    <t>The difference between the provision for income taxes and income taxes computed using the U.S. federal income effective tax rate is as follows (in thousands):
Year Ended
December 31,
2018
2017
Federal statutory rate
$
(18,682
)
$
(1,296
)
State taxes, net of federal benefit
(6,213
)
(222
)
Research and development credits
(2,725
)
(214
)
Change in valuation allowance
26,295
907
Equity-based compensation expense
1,227
116
Impact of the 2017 Tax Act
-
709
Other permanent differences
98
-
Income tax provision
$
-
$
-</t>
  </si>
  <si>
    <t>Summary of deferred income tax assets arising from differences between accounting for financial statement purposes and tax purposes</t>
  </si>
  <si>
    <t>Deferred income tax assets arising from differences between accounting for financial statement purposes and tax purposes, less valuation allowance are as follows (in thousands):
December 31,
December 31,
2018
2017
Deferred tax assets:
Net operating loss carryforwards
$
23,450
$
945
Capitalized research and development
3,594
306
Equity-based compensation expense
714
-
Depreciation and amortization
574
786
Total gross deferred tax assets
28,332
2,037
Less valuation allowance
(28,332
)
(2,037
)
Total deferred tax assets
$
-
$
-</t>
  </si>
  <si>
    <t>Business - Additional Information (Details) - USD ($) $ / shares in Units, $ in Thousands</t>
  </si>
  <si>
    <t>Jan. 10, 2018</t>
  </si>
  <si>
    <t>Dec. 11, 2017</t>
  </si>
  <si>
    <t>Dec. 06, 2017</t>
  </si>
  <si>
    <t>Organization Consolidation And Presentation Of Financial Statements [Line Items]</t>
  </si>
  <si>
    <t>Cash requirements minimum period</t>
  </si>
  <si>
    <t>1 year</t>
  </si>
  <si>
    <t>IPO</t>
  </si>
  <si>
    <t>Sale of common stock, number of shares issued</t>
  </si>
  <si>
    <t>Sale of common stock, price per share</t>
  </si>
  <si>
    <t>Sale of common stock, gross proceeds from IPO</t>
  </si>
  <si>
    <t>Net proceeds from sale of common stock</t>
  </si>
  <si>
    <t>Tang Capital Partners, LP</t>
  </si>
  <si>
    <t>Shares of common stock beneficially owned by Limited partner</t>
  </si>
  <si>
    <t>Odonate Management Holdings, LLC</t>
  </si>
  <si>
    <t>Shares of common stock underlying outstanding incentive units</t>
  </si>
  <si>
    <t>Basis of Presentation and Summary of Significant Accounting Policies - Additional Information (Details) $ in Thousands</t>
  </si>
  <si>
    <t>1 Months Ended</t>
  </si>
  <si>
    <t>Nov. 30, 2017</t>
  </si>
  <si>
    <t>Dec. 31, 2018USD ($)shares</t>
  </si>
  <si>
    <t>Dec. 31, 2017USD ($)shares</t>
  </si>
  <si>
    <t>Basis Of Presentation And Summary Of Significant Accounting Policies [Line Items]</t>
  </si>
  <si>
    <t>Common stock split</t>
  </si>
  <si>
    <t>Cash equivalents</t>
  </si>
  <si>
    <t>Management Plan</t>
  </si>
  <si>
    <t>Outstanding shares of common stock underlying incentive units | shares</t>
  </si>
  <si>
    <t>Minimum</t>
  </si>
  <si>
    <t>Property and equipment, estimated useful life</t>
  </si>
  <si>
    <t>3 years</t>
  </si>
  <si>
    <t>Maximum</t>
  </si>
  <si>
    <t>5 years</t>
  </si>
  <si>
    <t>Fair value measurements on recurring basis</t>
  </si>
  <si>
    <t>Financial assets measured at fair value</t>
  </si>
  <si>
    <t>Financial liabilities measured at fair value</t>
  </si>
  <si>
    <t>Balance Sheet Details - Summary of Property And Equipment (Details) - USD ($) $ in Thousands</t>
  </si>
  <si>
    <t>Property Plant And Equipment [Line Items]</t>
  </si>
  <si>
    <t>Total gross property and equipment</t>
  </si>
  <si>
    <t>Less accumulated depreciation</t>
  </si>
  <si>
    <t>Leasehold Improvements</t>
  </si>
  <si>
    <t>Computer Equipment</t>
  </si>
  <si>
    <t>Furniture and Fixtures</t>
  </si>
  <si>
    <t>Software</t>
  </si>
  <si>
    <t>Balance Sheet Details - Additional Information (Details) - USD ($)</t>
  </si>
  <si>
    <t>Depreciation Expense</t>
  </si>
  <si>
    <t>Balance Sheet Details - Summary of Accrued Expenses (Details) - USD ($) $ in Thousands</t>
  </si>
  <si>
    <t>Payables And Accruals [Abstract]</t>
  </si>
  <si>
    <t>Accrued clinical development costs</t>
  </si>
  <si>
    <t>Accrued compensation and related expenses</t>
  </si>
  <si>
    <t>Other accrued expenses</t>
  </si>
  <si>
    <t>Total accrued expenses</t>
  </si>
  <si>
    <t>Commitments and Contingencies - Additional Information (Details) - USD ($) $ in Millions</t>
  </si>
  <si>
    <t>Mar. 31, 2018</t>
  </si>
  <si>
    <t>Feb. 28, 2018</t>
  </si>
  <si>
    <t>Operating Leased Assets [Line Items]</t>
  </si>
  <si>
    <t>Aggregate payment of rental expense</t>
  </si>
  <si>
    <t>San Diego Lease</t>
  </si>
  <si>
    <t>Lease expiration date</t>
  </si>
  <si>
    <t>Dec. 31,
		2019</t>
  </si>
  <si>
    <t>New York Lease</t>
  </si>
  <si>
    <t>Lease initial term</t>
  </si>
  <si>
    <t>7 years</t>
  </si>
  <si>
    <t>Additional lease extended term</t>
  </si>
  <si>
    <t>New York Lease | Letter of Credit</t>
  </si>
  <si>
    <t>Security deposit</t>
  </si>
  <si>
    <t>Period of reduction in security deposit</t>
  </si>
  <si>
    <t>3 years 6 months</t>
  </si>
  <si>
    <t>Commitments and Contingencies - Future minimum lease payments - (Details) - New York Lease $ in Thousands</t>
  </si>
  <si>
    <t>Dec. 31, 2018USD ($)</t>
  </si>
  <si>
    <t>Thereafter</t>
  </si>
  <si>
    <t>Total future minimum lease payments</t>
  </si>
  <si>
    <t>Stockholders' Equity - Additional Information (Details) - USD ($)</t>
  </si>
  <si>
    <t>Sep. 30, 2017</t>
  </si>
  <si>
    <t>Mar. 31, 2017</t>
  </si>
  <si>
    <t>Subsidiary Sale Of Stock [Line Items]</t>
  </si>
  <si>
    <t>Payments of Stock Issuance Costs</t>
  </si>
  <si>
    <t>Equity Incentive Plans - Additional Information (Details) - USD ($)</t>
  </si>
  <si>
    <t>Share Based Compensation Arrangement By Share Based Payment Award [Line Items]</t>
  </si>
  <si>
    <t>Share Price</t>
  </si>
  <si>
    <t>Total intrinsic value of equity awards exercised</t>
  </si>
  <si>
    <t>Share-based Compensation Arrangement by Share-based Payment Award, Options, Vested in Period, Fair Value</t>
  </si>
  <si>
    <t>Weighted average grant-date fair value per equity award</t>
  </si>
  <si>
    <t>Unrecognized equity-based compensation expense not yet recognized</t>
  </si>
  <si>
    <t>Unrecognized equity-based compensation expense not yet recognized, period for recognition</t>
  </si>
  <si>
    <t>3 years 2 months 12 days</t>
  </si>
  <si>
    <t>2017 Plan</t>
  </si>
  <si>
    <t>Maximum term of options granted</t>
  </si>
  <si>
    <t>10 years</t>
  </si>
  <si>
    <t>Vested and expected to vest at the end of the period</t>
  </si>
  <si>
    <t>4 years</t>
  </si>
  <si>
    <t>Number of common stock reserved for issuance</t>
  </si>
  <si>
    <t>Common stock available for future grants</t>
  </si>
  <si>
    <t>ESPP</t>
  </si>
  <si>
    <t>Purchase price of common stock as percentage of fair value of common stock</t>
  </si>
  <si>
    <t>85.00%</t>
  </si>
  <si>
    <t>Percentage of annual cash compensation authorized for purchase of shares</t>
  </si>
  <si>
    <t>10.00%</t>
  </si>
  <si>
    <t>Amount of annual cash compensation of an employee authorized for purchase of shares</t>
  </si>
  <si>
    <t>Percentage of discount to employees on purchase of common stock</t>
  </si>
  <si>
    <t>15.00%</t>
  </si>
  <si>
    <t>Aggregate number of incentive units issued</t>
  </si>
  <si>
    <t>Outstanding shares of common stock underlying incentive units</t>
  </si>
  <si>
    <t>Equity Incentive Plans - Summary of Activity Related to Equity Awards Comprised of Stock Options and Incentive Units (Details) $ / shares in Units, $ in Millions</t>
  </si>
  <si>
    <t>Dec. 31, 2018USD ($)$ / sharesshares</t>
  </si>
  <si>
    <t>Equity Awards</t>
  </si>
  <si>
    <t>Equity awards outstanding, Beginning balance | shares</t>
  </si>
  <si>
    <t>Equity awards, Granted | shares</t>
  </si>
  <si>
    <t>Equity awards, Exercised | shares</t>
  </si>
  <si>
    <t>Equity awards, Cancelled/forfeited | shares</t>
  </si>
  <si>
    <t>Equity awards outstanding, Ending balance | shares</t>
  </si>
  <si>
    <t>Equity awards exercisable | shares</t>
  </si>
  <si>
    <t>Weighted Average Exercise Price per Share</t>
  </si>
  <si>
    <t>Weighted average exercise price per share outstanding, Beginning balance | $ / shares</t>
  </si>
  <si>
    <t>Weighted average exercise price per share outstanding, Granted | $ / shares</t>
  </si>
  <si>
    <t>Weighted average exercise price per share outstanding, Exercised | $ / shares</t>
  </si>
  <si>
    <t>Weighted average exercise price per share outstanding, Cancelled/forfeited | $ / shares</t>
  </si>
  <si>
    <t>Weighted average exercise price per share outstanding, Ending balance | $ / shares</t>
  </si>
  <si>
    <t>Weighted average exercise price per share, Exercisable | $ / shares</t>
  </si>
  <si>
    <t>Weighted average remaining contractual term (years), outstanding</t>
  </si>
  <si>
    <t>9 years 8 months 12 days</t>
  </si>
  <si>
    <t>Weighted average remaining contractual term (years), exercisable</t>
  </si>
  <si>
    <t>9 years</t>
  </si>
  <si>
    <t>Aggregate Intrinsic Value, Outstanding | $</t>
  </si>
  <si>
    <t>Aggregate Intrinsic Value, Exercisable | $</t>
  </si>
  <si>
    <t>Equity Incentive Plans - Schedule of Estimated Fair Value of Equity Award on Grant Date Using Black-Scholes Option-pricing Model (Details)</t>
  </si>
  <si>
    <t>Expected volatility, minimum</t>
  </si>
  <si>
    <t>70.00%</t>
  </si>
  <si>
    <t>73.00%</t>
  </si>
  <si>
    <t>Expected volatility, maximum</t>
  </si>
  <si>
    <t>75.00%</t>
  </si>
  <si>
    <t>78.00%</t>
  </si>
  <si>
    <t>Expected life</t>
  </si>
  <si>
    <t>6 years</t>
  </si>
  <si>
    <t>Risk-free interest rate, minimum</t>
  </si>
  <si>
    <t>2.30%</t>
  </si>
  <si>
    <t>2.00%</t>
  </si>
  <si>
    <t>Risk-free interest rate, maximum</t>
  </si>
  <si>
    <t>3.00%</t>
  </si>
  <si>
    <t>Expected dividend yield</t>
  </si>
  <si>
    <t>0.00%</t>
  </si>
  <si>
    <t>Equity Incentive plans - Summary of Equity-based Compensation Expense (Details) - USD ($) $ in Thousands</t>
  </si>
  <si>
    <t>Employee Service Share Based Compensation Allocation Of Recognized Period Costs [Line Items]</t>
  </si>
  <si>
    <t>Total equity-based compensation expense</t>
  </si>
  <si>
    <t>Research and Development</t>
  </si>
  <si>
    <t>General and Administrative</t>
  </si>
  <si>
    <t>Income Taxes - Additional Information (Details) - USD ($)</t>
  </si>
  <si>
    <t>Dec. 31, 2016</t>
  </si>
  <si>
    <t>Provision for income taxes</t>
  </si>
  <si>
    <t>Corporate income tax rate</t>
  </si>
  <si>
    <t>21.00%</t>
  </si>
  <si>
    <t>34.00%</t>
  </si>
  <si>
    <t>Net operating loss carryforwards</t>
  </si>
  <si>
    <t>State net operating loss carryforwards</t>
  </si>
  <si>
    <t>Federal research and development credit carryforwards</t>
  </si>
  <si>
    <t>Federal and state net operating loss carryforwards begin to expiration year</t>
  </si>
  <si>
    <t>State research development credit carryforwards</t>
  </si>
  <si>
    <t>Federal research and development credit carryforwards begin to expiration year</t>
  </si>
  <si>
    <t>Unrecognized tax benefits</t>
  </si>
  <si>
    <t>Accrual for interest or penalties</t>
  </si>
  <si>
    <t>Recognized interest or penalties expense</t>
  </si>
  <si>
    <t>Income Taxes - Summary of difference between the provision for income taxes and income taxes computed using the U.S. federal income effective tax rate (Details) - USD ($)</t>
  </si>
  <si>
    <t>Federal statutory rate</t>
  </si>
  <si>
    <t>State taxes, net of federal benefit</t>
  </si>
  <si>
    <t>Research and development credits</t>
  </si>
  <si>
    <t>Change in valuation allowance</t>
  </si>
  <si>
    <t>Impact of the 2017 Tax Act</t>
  </si>
  <si>
    <t>Other permanent differences</t>
  </si>
  <si>
    <t>Income tax provision</t>
  </si>
  <si>
    <t>Income Taxes - Summary of deferred income tax assets arising from differences between accounting for financial statement purposes and tax purposes (Details) - USD ($) $ in Thousands</t>
  </si>
  <si>
    <t>Deferred tax assets:</t>
  </si>
  <si>
    <t>Capitalized research and development</t>
  </si>
  <si>
    <t>Total gross deferred tax assets</t>
  </si>
  <si>
    <t>Less valuation allowance</t>
  </si>
  <si>
    <t>Total deferred tax assets</t>
  </si>
  <si>
    <t>License Agreement - Additional Information (Details) $ in Millions</t>
  </si>
  <si>
    <t>Dec. 31, 2013USD ($)</t>
  </si>
  <si>
    <t>Tesetaxel | Daiichi Sankyo</t>
  </si>
  <si>
    <t>License Agreement [Line Items]</t>
  </si>
  <si>
    <t>Aggregate future milestone payments</t>
  </si>
  <si>
    <t>Related Party Transactions - Additional Information (Details) - USD ($)</t>
  </si>
  <si>
    <t>Related Party Transaction [Line Items]</t>
  </si>
  <si>
    <t>Chairman and Chief Executive Officer</t>
  </si>
  <si>
    <t>Annual salary of chairman and chief executive officer of the company</t>
  </si>
  <si>
    <t>401(k) Plan - Additional Information (Details) - USD ($) $ in Millions</t>
  </si>
  <si>
    <t>Annual contribution</t>
  </si>
  <si>
    <t>Matching contribution</t>
  </si>
  <si>
    <t>6.00%</t>
  </si>
  <si>
    <t>Employer contributions for the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4</v>
      </c>
    </row>
    <row r="11" spans="1:4">
      <c r="A11" s="4" t="s">
        <v>18</v>
      </c>
      <c r="B11" s="4" t="s">
        <v>19</v>
      </c>
    </row>
    <row r="12" spans="1:4">
      <c r="A12" s="4" t="s">
        <v>20</v>
      </c>
      <c r="B12" s="4" t="s">
        <v>21</v>
      </c>
    </row>
    <row r="13" spans="1:4">
      <c r="A13" s="4" t="s">
        <v>22</v>
      </c>
      <c r="B13" s="4" t="s">
        <v>23</v>
      </c>
    </row>
    <row r="14" spans="1:4">
      <c r="A14" s="4" t="s">
        <v>24</v>
      </c>
      <c r="B14" s="5" t="n">
        <v>1717452</v>
      </c>
    </row>
    <row r="15" spans="1:4">
      <c r="A15" s="4" t="s">
        <v>25</v>
      </c>
      <c r="B15" s="4" t="s">
        <v>26</v>
      </c>
    </row>
    <row r="16" spans="1:4">
      <c r="A16" s="4" t="s">
        <v>27</v>
      </c>
      <c r="B16" s="4" t="s">
        <v>28</v>
      </c>
    </row>
    <row r="17" spans="1:4">
      <c r="A17" s="4" t="s">
        <v>29</v>
      </c>
      <c r="B17" s="4" t="s">
        <v>30</v>
      </c>
    </row>
    <row r="18" spans="1:4">
      <c r="A18" s="4" t="s">
        <v>31</v>
      </c>
      <c r="B18" s="4" t="s">
        <v>30</v>
      </c>
    </row>
    <row r="19" spans="1:4">
      <c r="A19" s="4" t="s">
        <v>32</v>
      </c>
      <c r="B19" s="4" t="s">
        <v>30</v>
      </c>
    </row>
    <row r="20" spans="1:4">
      <c r="A20" s="4" t="s">
        <v>33</v>
      </c>
      <c r="B20" s="4" t="s">
        <v>9</v>
      </c>
    </row>
    <row r="21" spans="1:4">
      <c r="A21" s="4" t="s">
        <v>34</v>
      </c>
      <c r="D21" s="6" t="n">
        <v>215063401</v>
      </c>
    </row>
    <row r="22" spans="1:4">
      <c r="A22" s="4" t="s">
        <v>35</v>
      </c>
      <c r="C22" s="5" t="n">
        <v>26752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2</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36</v>
      </c>
      <c r="B15" s="4" t="s">
        <v>171</v>
      </c>
    </row>
    <row r="16" spans="1:2">
      <c r="A16" s="4" t="s">
        <v>172</v>
      </c>
      <c r="B16" s="4" t="s">
        <v>173</v>
      </c>
    </row>
    <row r="17" spans="1:2">
      <c r="A17" s="4" t="s">
        <v>174</v>
      </c>
      <c r="B17" s="4" t="s">
        <v>175</v>
      </c>
    </row>
    <row r="18" spans="1:2">
      <c r="A18" s="4" t="s">
        <v>176</v>
      </c>
      <c r="B18"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2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28</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9050</v>
      </c>
      <c r="C3" s="6" t="n">
        <v>198105</v>
      </c>
    </row>
    <row r="4" spans="1:3">
      <c r="A4" s="4" t="s">
        <v>40</v>
      </c>
      <c r="B4" s="5" t="n">
        <v>750</v>
      </c>
      <c r="C4" s="5" t="n">
        <v>4841</v>
      </c>
    </row>
    <row r="5" spans="1:3">
      <c r="A5" s="4" t="s">
        <v>41</v>
      </c>
      <c r="B5" s="5" t="n">
        <v>139800</v>
      </c>
      <c r="C5" s="5" t="n">
        <v>202946</v>
      </c>
    </row>
    <row r="6" spans="1:3">
      <c r="A6" s="4" t="s">
        <v>42</v>
      </c>
      <c r="B6" s="5" t="n">
        <v>1899</v>
      </c>
      <c r="C6" s="5" t="n">
        <v>165</v>
      </c>
    </row>
    <row r="7" spans="1:3">
      <c r="A7" s="4" t="s">
        <v>43</v>
      </c>
      <c r="B7" s="5" t="n">
        <v>251</v>
      </c>
    </row>
    <row r="8" spans="1:3">
      <c r="A8" s="4" t="s">
        <v>44</v>
      </c>
      <c r="B8" s="5" t="n">
        <v>723</v>
      </c>
      <c r="C8" s="5" t="n">
        <v>383</v>
      </c>
    </row>
    <row r="9" spans="1:3">
      <c r="A9" s="4" t="s">
        <v>45</v>
      </c>
      <c r="B9" s="5" t="n">
        <v>142673</v>
      </c>
      <c r="C9" s="5" t="n">
        <v>203494</v>
      </c>
    </row>
    <row r="10" spans="1:3">
      <c r="A10" s="3" t="s">
        <v>46</v>
      </c>
    </row>
    <row r="11" spans="1:3">
      <c r="A11" s="4" t="s">
        <v>47</v>
      </c>
      <c r="B11" s="5" t="n">
        <v>10777</v>
      </c>
      <c r="C11" s="5" t="n">
        <v>4302</v>
      </c>
    </row>
    <row r="12" spans="1:3">
      <c r="A12" s="4" t="s">
        <v>48</v>
      </c>
      <c r="B12" s="5" t="n">
        <v>7365</v>
      </c>
      <c r="C12" s="5" t="n">
        <v>3210</v>
      </c>
    </row>
    <row r="13" spans="1:3">
      <c r="A13" s="4" t="s">
        <v>49</v>
      </c>
      <c r="B13" s="5" t="n">
        <v>66</v>
      </c>
    </row>
    <row r="14" spans="1:3">
      <c r="A14" s="4" t="s">
        <v>50</v>
      </c>
      <c r="B14" s="5" t="n">
        <v>18208</v>
      </c>
      <c r="C14" s="5" t="n">
        <v>7512</v>
      </c>
    </row>
    <row r="15" spans="1:3">
      <c r="A15" s="4" t="s">
        <v>51</v>
      </c>
      <c r="B15" s="5" t="n">
        <v>461</v>
      </c>
    </row>
    <row r="16" spans="1:3">
      <c r="A16" s="4" t="s">
        <v>52</v>
      </c>
      <c r="B16" s="5" t="n">
        <v>18669</v>
      </c>
      <c r="C16" s="5" t="n">
        <v>7512</v>
      </c>
    </row>
    <row r="17" spans="1:3">
      <c r="A17" s="4" t="s">
        <v>53</v>
      </c>
      <c r="B17" s="4" t="s">
        <v>54</v>
      </c>
      <c r="C17" s="4" t="s">
        <v>54</v>
      </c>
    </row>
    <row r="18" spans="1:3">
      <c r="A18" s="3" t="s">
        <v>55</v>
      </c>
    </row>
    <row r="19" spans="1:3">
      <c r="A19" s="4" t="s">
        <v>56</v>
      </c>
      <c r="B19" s="5" t="n">
        <v>244</v>
      </c>
      <c r="C19" s="5" t="n">
        <v>240</v>
      </c>
    </row>
    <row r="20" spans="1:3">
      <c r="A20" s="4" t="s">
        <v>57</v>
      </c>
      <c r="B20" s="5" t="n">
        <v>252012</v>
      </c>
      <c r="C20" s="5" t="n">
        <v>235034</v>
      </c>
    </row>
    <row r="21" spans="1:3">
      <c r="A21" s="4" t="s">
        <v>58</v>
      </c>
      <c r="B21" s="5" t="n">
        <v>-128252</v>
      </c>
      <c r="C21" s="5" t="n">
        <v>-39292</v>
      </c>
    </row>
    <row r="22" spans="1:3">
      <c r="A22" s="4" t="s">
        <v>59</v>
      </c>
      <c r="B22" s="5" t="n">
        <v>124004</v>
      </c>
      <c r="C22" s="5" t="n">
        <v>195982</v>
      </c>
    </row>
    <row r="23" spans="1:3">
      <c r="A23" s="4" t="s">
        <v>60</v>
      </c>
      <c r="B23" s="6" t="n">
        <v>142673</v>
      </c>
      <c r="C23" s="6" t="n">
        <v>203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4</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8</v>
      </c>
      <c r="B1" s="2" t="s">
        <v>199</v>
      </c>
      <c r="C1" s="2" t="s">
        <v>200</v>
      </c>
      <c r="D1" s="2" t="s">
        <v>2</v>
      </c>
      <c r="E1" s="2" t="s">
        <v>37</v>
      </c>
      <c r="F1" s="2" t="s">
        <v>201</v>
      </c>
    </row>
    <row r="2" spans="1:6">
      <c r="A2" s="3" t="s">
        <v>202</v>
      </c>
    </row>
    <row r="3" spans="1:6">
      <c r="A3" s="4" t="s">
        <v>39</v>
      </c>
      <c r="D3" s="6" t="n">
        <v>139050</v>
      </c>
      <c r="E3" s="6" t="n">
        <v>198105</v>
      </c>
    </row>
    <row r="4" spans="1:6">
      <c r="A4" s="4" t="s">
        <v>203</v>
      </c>
      <c r="D4" s="4" t="s">
        <v>204</v>
      </c>
    </row>
    <row r="5" spans="1:6">
      <c r="A5" s="4" t="s">
        <v>205</v>
      </c>
    </row>
    <row r="6" spans="1:6">
      <c r="A6" s="3" t="s">
        <v>202</v>
      </c>
    </row>
    <row r="7" spans="1:6">
      <c r="A7" s="4" t="s">
        <v>206</v>
      </c>
      <c r="B7" s="5" t="n">
        <v>441073</v>
      </c>
      <c r="C7" s="5" t="n">
        <v>6250000</v>
      </c>
    </row>
    <row r="8" spans="1:6">
      <c r="A8" s="4" t="s">
        <v>207</v>
      </c>
      <c r="C8" s="6" t="n">
        <v>24</v>
      </c>
      <c r="D8" s="6" t="n">
        <v>24</v>
      </c>
    </row>
    <row r="9" spans="1:6">
      <c r="A9" s="4" t="s">
        <v>208</v>
      </c>
      <c r="D9" s="6" t="n">
        <v>160600</v>
      </c>
    </row>
    <row r="10" spans="1:6">
      <c r="A10" s="4" t="s">
        <v>209</v>
      </c>
      <c r="D10" s="6" t="n">
        <v>147300</v>
      </c>
    </row>
    <row r="11" spans="1:6">
      <c r="A11" s="4" t="s">
        <v>210</v>
      </c>
    </row>
    <row r="12" spans="1:6">
      <c r="A12" s="3" t="s">
        <v>202</v>
      </c>
    </row>
    <row r="13" spans="1:6">
      <c r="A13" s="4" t="s">
        <v>211</v>
      </c>
      <c r="F13" s="5" t="n">
        <v>154285</v>
      </c>
    </row>
    <row r="14" spans="1:6">
      <c r="A14" s="4" t="s">
        <v>212</v>
      </c>
    </row>
    <row r="15" spans="1:6">
      <c r="A15" s="3" t="s">
        <v>202</v>
      </c>
    </row>
    <row r="16" spans="1:6">
      <c r="A16" s="4" t="s">
        <v>213</v>
      </c>
      <c r="F16" s="5" t="n">
        <v>29314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s>
  <sheetData>
    <row r="1" spans="1:4">
      <c r="A1" s="1" t="s">
        <v>214</v>
      </c>
      <c r="B1" s="2" t="s">
        <v>215</v>
      </c>
      <c r="C1" s="2" t="s">
        <v>1</v>
      </c>
    </row>
    <row r="2" spans="1:4">
      <c r="B2" s="2" t="s">
        <v>216</v>
      </c>
      <c r="C2" s="2" t="s">
        <v>217</v>
      </c>
      <c r="D2" s="2" t="s">
        <v>218</v>
      </c>
    </row>
    <row r="3" spans="1:4">
      <c r="A3" s="3" t="s">
        <v>219</v>
      </c>
    </row>
    <row r="4" spans="1:4">
      <c r="A4" s="4" t="s">
        <v>220</v>
      </c>
      <c r="B4" s="5" t="n">
        <v>2</v>
      </c>
    </row>
    <row r="5" spans="1:4">
      <c r="A5" s="4" t="s">
        <v>221</v>
      </c>
      <c r="C5" s="6" t="n">
        <v>0</v>
      </c>
      <c r="D5" s="6" t="n">
        <v>0</v>
      </c>
    </row>
    <row r="6" spans="1:4">
      <c r="A6" s="4" t="s">
        <v>222</v>
      </c>
    </row>
    <row r="7" spans="1:4">
      <c r="A7" s="3" t="s">
        <v>219</v>
      </c>
    </row>
    <row r="8" spans="1:4">
      <c r="A8" s="4" t="s">
        <v>223</v>
      </c>
      <c r="C8" s="5" t="n">
        <v>2096758</v>
      </c>
      <c r="D8" s="5" t="n">
        <v>2931402</v>
      </c>
    </row>
    <row r="9" spans="1:4">
      <c r="A9" s="4" t="s">
        <v>224</v>
      </c>
    </row>
    <row r="10" spans="1:4">
      <c r="A10" s="3" t="s">
        <v>219</v>
      </c>
    </row>
    <row r="11" spans="1:4">
      <c r="A11" s="4" t="s">
        <v>225</v>
      </c>
      <c r="C11" s="4" t="s">
        <v>226</v>
      </c>
    </row>
    <row r="12" spans="1:4">
      <c r="A12" s="4" t="s">
        <v>227</v>
      </c>
    </row>
    <row r="13" spans="1:4">
      <c r="A13" s="3" t="s">
        <v>219</v>
      </c>
    </row>
    <row r="14" spans="1:4">
      <c r="A14" s="4" t="s">
        <v>225</v>
      </c>
      <c r="C14" s="4" t="s">
        <v>228</v>
      </c>
    </row>
    <row r="15" spans="1:4">
      <c r="A15" s="4" t="s">
        <v>229</v>
      </c>
    </row>
    <row r="16" spans="1:4">
      <c r="A16" s="3" t="s">
        <v>219</v>
      </c>
    </row>
    <row r="17" spans="1:4">
      <c r="A17" s="4" t="s">
        <v>230</v>
      </c>
      <c r="C17" s="6" t="n">
        <v>0</v>
      </c>
      <c r="D17" s="6" t="n">
        <v>0</v>
      </c>
    </row>
    <row r="18" spans="1:4">
      <c r="A18" s="4" t="s">
        <v>231</v>
      </c>
      <c r="C18" s="6" t="n">
        <v>0</v>
      </c>
      <c r="D18"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7</v>
      </c>
    </row>
    <row r="2" spans="1:3">
      <c r="A2" s="3" t="s">
        <v>233</v>
      </c>
    </row>
    <row r="3" spans="1:3">
      <c r="A3" s="4" t="s">
        <v>234</v>
      </c>
      <c r="B3" s="6" t="n">
        <v>2175</v>
      </c>
      <c r="C3" s="6" t="n">
        <v>185</v>
      </c>
    </row>
    <row r="4" spans="1:3">
      <c r="A4" s="4" t="s">
        <v>235</v>
      </c>
      <c r="B4" s="5" t="n">
        <v>-276</v>
      </c>
      <c r="C4" s="5" t="n">
        <v>-20</v>
      </c>
    </row>
    <row r="5" spans="1:3">
      <c r="A5" s="4" t="s">
        <v>42</v>
      </c>
      <c r="B5" s="5" t="n">
        <v>1899</v>
      </c>
      <c r="C5" s="5" t="n">
        <v>165</v>
      </c>
    </row>
    <row r="6" spans="1:3">
      <c r="A6" s="4" t="s">
        <v>236</v>
      </c>
    </row>
    <row r="7" spans="1:3">
      <c r="A7" s="3" t="s">
        <v>233</v>
      </c>
    </row>
    <row r="8" spans="1:3">
      <c r="A8" s="4" t="s">
        <v>234</v>
      </c>
      <c r="B8" s="5" t="n">
        <v>1113</v>
      </c>
    </row>
    <row r="9" spans="1:3">
      <c r="A9" s="4" t="s">
        <v>237</v>
      </c>
    </row>
    <row r="10" spans="1:3">
      <c r="A10" s="3" t="s">
        <v>233</v>
      </c>
    </row>
    <row r="11" spans="1:3">
      <c r="A11" s="4" t="s">
        <v>234</v>
      </c>
      <c r="B11" s="5" t="n">
        <v>504</v>
      </c>
      <c r="C11" s="5" t="n">
        <v>143</v>
      </c>
    </row>
    <row r="12" spans="1:3">
      <c r="A12" s="4" t="s">
        <v>238</v>
      </c>
    </row>
    <row r="13" spans="1:3">
      <c r="A13" s="3" t="s">
        <v>233</v>
      </c>
    </row>
    <row r="14" spans="1:3">
      <c r="A14" s="4" t="s">
        <v>234</v>
      </c>
      <c r="B14" s="5" t="n">
        <v>432</v>
      </c>
    </row>
    <row r="15" spans="1:3">
      <c r="A15" s="4" t="s">
        <v>239</v>
      </c>
    </row>
    <row r="16" spans="1:3">
      <c r="A16" s="3" t="s">
        <v>233</v>
      </c>
    </row>
    <row r="17" spans="1:3">
      <c r="A17" s="4" t="s">
        <v>234</v>
      </c>
      <c r="B17" s="6" t="n">
        <v>126</v>
      </c>
      <c r="C17" s="6" t="n">
        <v>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40</v>
      </c>
      <c r="B1" s="2" t="s">
        <v>1</v>
      </c>
    </row>
    <row r="2" spans="1:3">
      <c r="B2" s="2" t="s">
        <v>2</v>
      </c>
      <c r="C2" s="2" t="s">
        <v>37</v>
      </c>
    </row>
    <row r="3" spans="1:3">
      <c r="A3" s="3" t="s">
        <v>125</v>
      </c>
    </row>
    <row r="4" spans="1:3">
      <c r="A4" s="4" t="s">
        <v>241</v>
      </c>
      <c r="B4" s="6" t="n">
        <v>300000</v>
      </c>
      <c r="C4" s="6" t="n">
        <v>2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7</v>
      </c>
    </row>
    <row r="2" spans="1:3">
      <c r="A2" s="3" t="s">
        <v>243</v>
      </c>
    </row>
    <row r="3" spans="1:3">
      <c r="A3" s="4" t="s">
        <v>244</v>
      </c>
      <c r="B3" s="6" t="n">
        <v>5732</v>
      </c>
      <c r="C3" s="6" t="n">
        <v>3033</v>
      </c>
    </row>
    <row r="4" spans="1:3">
      <c r="A4" s="4" t="s">
        <v>245</v>
      </c>
      <c r="B4" s="5" t="n">
        <v>1619</v>
      </c>
      <c r="C4" s="5" t="n">
        <v>169</v>
      </c>
    </row>
    <row r="5" spans="1:3">
      <c r="A5" s="4" t="s">
        <v>246</v>
      </c>
      <c r="B5" s="5" t="n">
        <v>14</v>
      </c>
      <c r="C5" s="5" t="n">
        <v>8</v>
      </c>
    </row>
    <row r="6" spans="1:3">
      <c r="A6" s="4" t="s">
        <v>247</v>
      </c>
      <c r="B6" s="6" t="n">
        <v>7365</v>
      </c>
      <c r="C6" s="6" t="n">
        <v>32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 customWidth="1" max="5" min="5" width="14"/>
  </cols>
  <sheetData>
    <row r="1" spans="1:5">
      <c r="A1" s="1" t="s">
        <v>248</v>
      </c>
      <c r="B1" s="2" t="s">
        <v>215</v>
      </c>
      <c r="D1" s="2" t="s">
        <v>1</v>
      </c>
    </row>
    <row r="2" spans="1:5">
      <c r="B2" s="2" t="s">
        <v>249</v>
      </c>
      <c r="C2" s="2" t="s">
        <v>250</v>
      </c>
      <c r="D2" s="2" t="s">
        <v>2</v>
      </c>
      <c r="E2" s="2" t="s">
        <v>37</v>
      </c>
    </row>
    <row r="3" spans="1:5">
      <c r="A3" s="3" t="s">
        <v>251</v>
      </c>
    </row>
    <row r="4" spans="1:5">
      <c r="A4" s="4" t="s">
        <v>252</v>
      </c>
      <c r="D4" s="8" t="n">
        <v>0.7</v>
      </c>
      <c r="E4" s="6" t="n">
        <v>0</v>
      </c>
    </row>
    <row r="5" spans="1:5">
      <c r="A5" s="4" t="s">
        <v>253</v>
      </c>
    </row>
    <row r="6" spans="1:5">
      <c r="A6" s="3" t="s">
        <v>251</v>
      </c>
    </row>
    <row r="7" spans="1:5">
      <c r="A7" s="4" t="s">
        <v>252</v>
      </c>
      <c r="B7" s="8" t="n">
        <v>0.8</v>
      </c>
    </row>
    <row r="8" spans="1:5">
      <c r="A8" s="4" t="s">
        <v>254</v>
      </c>
      <c r="B8" s="4" t="s">
        <v>255</v>
      </c>
    </row>
    <row r="9" spans="1:5">
      <c r="A9" s="4" t="s">
        <v>256</v>
      </c>
    </row>
    <row r="10" spans="1:5">
      <c r="A10" s="3" t="s">
        <v>251</v>
      </c>
    </row>
    <row r="11" spans="1:5">
      <c r="A11" s="4" t="s">
        <v>252</v>
      </c>
      <c r="C11" s="8" t="n">
        <v>2.8</v>
      </c>
    </row>
    <row r="12" spans="1:5">
      <c r="A12" s="4" t="s">
        <v>257</v>
      </c>
      <c r="C12" s="4" t="s">
        <v>258</v>
      </c>
    </row>
    <row r="13" spans="1:5">
      <c r="A13" s="4" t="s">
        <v>259</v>
      </c>
      <c r="C13" s="4" t="s">
        <v>226</v>
      </c>
    </row>
    <row r="14" spans="1:5">
      <c r="A14" s="4" t="s">
        <v>43</v>
      </c>
      <c r="D14" s="8" t="n">
        <v>0.3</v>
      </c>
    </row>
    <row r="15" spans="1:5">
      <c r="A15" s="4" t="s">
        <v>260</v>
      </c>
    </row>
    <row r="16" spans="1:5">
      <c r="A16" s="3" t="s">
        <v>251</v>
      </c>
    </row>
    <row r="17" spans="1:5">
      <c r="A17" s="4" t="s">
        <v>261</v>
      </c>
      <c r="C17" s="8" t="n">
        <v>0.3</v>
      </c>
    </row>
    <row r="18" spans="1:5">
      <c r="A18" s="4" t="s">
        <v>262</v>
      </c>
      <c r="C18" s="4" t="s">
        <v>26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3" t="s">
        <v>251</v>
      </c>
    </row>
    <row r="3" spans="1:2">
      <c r="A3" s="5" t="n">
        <v>2019</v>
      </c>
      <c r="B3" s="6" t="n">
        <v>367</v>
      </c>
    </row>
    <row r="4" spans="1:2">
      <c r="A4" s="5" t="n">
        <v>2020</v>
      </c>
      <c r="B4" s="5" t="n">
        <v>376</v>
      </c>
    </row>
    <row r="5" spans="1:2">
      <c r="A5" s="5" t="n">
        <v>2021</v>
      </c>
      <c r="B5" s="5" t="n">
        <v>385</v>
      </c>
    </row>
    <row r="6" spans="1:2">
      <c r="A6" s="5" t="n">
        <v>2022</v>
      </c>
      <c r="B6" s="5" t="n">
        <v>399</v>
      </c>
    </row>
    <row r="7" spans="1:2">
      <c r="A7" s="5" t="n">
        <v>2023</v>
      </c>
      <c r="B7" s="5" t="n">
        <v>427</v>
      </c>
    </row>
    <row r="8" spans="1:2">
      <c r="A8" s="4" t="s">
        <v>266</v>
      </c>
      <c r="B8" s="5" t="n">
        <v>806</v>
      </c>
    </row>
    <row r="9" spans="1:2">
      <c r="A9" s="4" t="s">
        <v>267</v>
      </c>
      <c r="B9" s="6" t="n">
        <v>27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268</v>
      </c>
      <c r="B1" s="2" t="s">
        <v>199</v>
      </c>
      <c r="C1" s="2" t="s">
        <v>200</v>
      </c>
      <c r="D1" s="2" t="s">
        <v>269</v>
      </c>
      <c r="E1" s="2" t="s">
        <v>270</v>
      </c>
      <c r="F1" s="2" t="s">
        <v>2</v>
      </c>
      <c r="G1" s="2" t="s">
        <v>37</v>
      </c>
    </row>
    <row r="2" spans="1:7">
      <c r="A2" s="3" t="s">
        <v>271</v>
      </c>
    </row>
    <row r="3" spans="1:7">
      <c r="A3" s="4" t="s">
        <v>109</v>
      </c>
      <c r="F3" s="6" t="n">
        <v>9848000</v>
      </c>
      <c r="G3" s="6" t="n">
        <v>221447000</v>
      </c>
    </row>
    <row r="4" spans="1:7">
      <c r="A4" s="4" t="s">
        <v>88</v>
      </c>
      <c r="F4" s="6" t="n">
        <v>64000</v>
      </c>
      <c r="G4" s="6" t="n">
        <v>1812000</v>
      </c>
    </row>
    <row r="5" spans="1:7">
      <c r="A5" s="4" t="s">
        <v>80</v>
      </c>
    </row>
    <row r="6" spans="1:7">
      <c r="A6" s="3" t="s">
        <v>271</v>
      </c>
    </row>
    <row r="7" spans="1:7">
      <c r="A7" s="4" t="s">
        <v>206</v>
      </c>
      <c r="D7" s="5" t="n">
        <v>4968132</v>
      </c>
      <c r="E7" s="5" t="n">
        <v>2593024</v>
      </c>
      <c r="F7" s="5" t="n">
        <v>441073</v>
      </c>
      <c r="G7" s="5" t="n">
        <v>13811156</v>
      </c>
    </row>
    <row r="8" spans="1:7">
      <c r="A8" s="4" t="s">
        <v>207</v>
      </c>
      <c r="D8" s="7" t="n">
        <v>14.9</v>
      </c>
      <c r="E8" s="7" t="n">
        <v>3.86</v>
      </c>
    </row>
    <row r="9" spans="1:7">
      <c r="A9" s="4" t="s">
        <v>109</v>
      </c>
      <c r="D9" s="6" t="n">
        <v>74000000</v>
      </c>
      <c r="E9" s="6" t="n">
        <v>10000000</v>
      </c>
    </row>
    <row r="10" spans="1:7">
      <c r="A10" s="4" t="s">
        <v>272</v>
      </c>
      <c r="D10" s="6" t="n">
        <v>15000</v>
      </c>
      <c r="E10" s="6" t="n">
        <v>14000</v>
      </c>
    </row>
    <row r="11" spans="1:7">
      <c r="A11" s="4" t="s">
        <v>205</v>
      </c>
    </row>
    <row r="12" spans="1:7">
      <c r="A12" s="3" t="s">
        <v>271</v>
      </c>
    </row>
    <row r="13" spans="1:7">
      <c r="A13" s="4" t="s">
        <v>209</v>
      </c>
      <c r="F13" s="6" t="n">
        <v>147300000</v>
      </c>
    </row>
    <row r="14" spans="1:7">
      <c r="A14" s="4" t="s">
        <v>208</v>
      </c>
      <c r="F14" s="6" t="n">
        <v>160600000</v>
      </c>
    </row>
    <row r="15" spans="1:7">
      <c r="A15" s="4" t="s">
        <v>206</v>
      </c>
      <c r="B15" s="5" t="n">
        <v>441073</v>
      </c>
      <c r="C15" s="5" t="n">
        <v>6250000</v>
      </c>
    </row>
    <row r="16" spans="1:7">
      <c r="A16" s="4" t="s">
        <v>207</v>
      </c>
      <c r="C16" s="6" t="n">
        <v>24</v>
      </c>
      <c r="F16" s="6" t="n">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37</v>
      </c>
    </row>
    <row r="2" spans="1:3">
      <c r="A2" s="3" t="s">
        <v>62</v>
      </c>
    </row>
    <row r="3" spans="1:3">
      <c r="A3" s="4" t="s">
        <v>63</v>
      </c>
      <c r="B3" s="7" t="n">
        <v>0.01</v>
      </c>
      <c r="C3" s="7" t="n">
        <v>0.01</v>
      </c>
    </row>
    <row r="4" spans="1:3">
      <c r="A4" s="4" t="s">
        <v>64</v>
      </c>
      <c r="B4" s="5" t="n">
        <v>100000000</v>
      </c>
      <c r="C4" s="5" t="n">
        <v>100000000</v>
      </c>
    </row>
    <row r="5" spans="1:3">
      <c r="A5" s="4" t="s">
        <v>65</v>
      </c>
      <c r="B5" s="5" t="n">
        <v>26747438</v>
      </c>
      <c r="C5" s="5" t="n">
        <v>26890356</v>
      </c>
    </row>
    <row r="6" spans="1:3">
      <c r="A6" s="4" t="s">
        <v>66</v>
      </c>
      <c r="B6" s="5" t="n">
        <v>26747438</v>
      </c>
      <c r="C6" s="5" t="n">
        <v>268903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73</v>
      </c>
      <c r="B1" s="2" t="s">
        <v>1</v>
      </c>
    </row>
    <row r="2" spans="1:4">
      <c r="B2" s="2" t="s">
        <v>2</v>
      </c>
      <c r="C2" s="2" t="s">
        <v>37</v>
      </c>
      <c r="D2" s="2" t="s">
        <v>201</v>
      </c>
    </row>
    <row r="3" spans="1:4">
      <c r="A3" s="3" t="s">
        <v>274</v>
      </c>
    </row>
    <row r="4" spans="1:4">
      <c r="A4" s="4" t="s">
        <v>275</v>
      </c>
      <c r="B4" s="7" t="n">
        <v>14.08</v>
      </c>
    </row>
    <row r="5" spans="1:4">
      <c r="A5" s="4" t="s">
        <v>276</v>
      </c>
      <c r="B5" s="6" t="n">
        <v>4200000</v>
      </c>
      <c r="C5" s="6" t="n">
        <v>0</v>
      </c>
    </row>
    <row r="6" spans="1:4">
      <c r="A6" s="4" t="s">
        <v>277</v>
      </c>
      <c r="B6" s="6" t="n">
        <v>7500000</v>
      </c>
      <c r="C6" s="6" t="n">
        <v>300000</v>
      </c>
    </row>
    <row r="7" spans="1:4">
      <c r="A7" s="4" t="s">
        <v>278</v>
      </c>
      <c r="B7" s="7" t="n">
        <v>11.92</v>
      </c>
      <c r="C7" s="7" t="n">
        <v>17.47</v>
      </c>
    </row>
    <row r="8" spans="1:4">
      <c r="A8" s="4" t="s">
        <v>279</v>
      </c>
      <c r="B8" s="6" t="n">
        <v>37700000</v>
      </c>
    </row>
    <row r="9" spans="1:4">
      <c r="A9" s="4" t="s">
        <v>280</v>
      </c>
      <c r="B9" s="4" t="s">
        <v>281</v>
      </c>
    </row>
    <row r="10" spans="1:4">
      <c r="A10" s="4" t="s">
        <v>282</v>
      </c>
    </row>
    <row r="11" spans="1:4">
      <c r="A11" s="3" t="s">
        <v>274</v>
      </c>
    </row>
    <row r="12" spans="1:4">
      <c r="A12" s="4" t="s">
        <v>283</v>
      </c>
      <c r="B12" s="4" t="s">
        <v>284</v>
      </c>
    </row>
    <row r="13" spans="1:4">
      <c r="A13" s="4" t="s">
        <v>285</v>
      </c>
      <c r="B13" s="4" t="s">
        <v>286</v>
      </c>
    </row>
    <row r="14" spans="1:4">
      <c r="A14" s="4" t="s">
        <v>287</v>
      </c>
      <c r="B14" s="5" t="n">
        <v>4800000</v>
      </c>
    </row>
    <row r="15" spans="1:4">
      <c r="A15" s="4" t="s">
        <v>288</v>
      </c>
      <c r="B15" s="5" t="n">
        <v>1534838</v>
      </c>
    </row>
    <row r="16" spans="1:4">
      <c r="A16" s="4" t="s">
        <v>289</v>
      </c>
    </row>
    <row r="17" spans="1:4">
      <c r="A17" s="3" t="s">
        <v>274</v>
      </c>
    </row>
    <row r="18" spans="1:4">
      <c r="A18" s="4" t="s">
        <v>287</v>
      </c>
      <c r="B18" s="5" t="n">
        <v>500000</v>
      </c>
    </row>
    <row r="19" spans="1:4">
      <c r="A19" s="4" t="s">
        <v>288</v>
      </c>
      <c r="B19" s="5" t="n">
        <v>479220</v>
      </c>
    </row>
    <row r="20" spans="1:4">
      <c r="A20" s="4" t="s">
        <v>290</v>
      </c>
      <c r="B20" s="4" t="s">
        <v>291</v>
      </c>
    </row>
    <row r="21" spans="1:4">
      <c r="A21" s="4" t="s">
        <v>292</v>
      </c>
      <c r="B21" s="4" t="s">
        <v>293</v>
      </c>
    </row>
    <row r="22" spans="1:4">
      <c r="A22" s="4" t="s">
        <v>294</v>
      </c>
      <c r="B22" s="6" t="n">
        <v>25000</v>
      </c>
    </row>
    <row r="23" spans="1:4">
      <c r="A23" s="4" t="s">
        <v>295</v>
      </c>
      <c r="B23" s="4" t="s">
        <v>296</v>
      </c>
    </row>
    <row r="24" spans="1:4">
      <c r="A24" s="4" t="s">
        <v>279</v>
      </c>
      <c r="B24" s="6" t="n">
        <v>0</v>
      </c>
    </row>
    <row r="25" spans="1:4">
      <c r="A25" s="4" t="s">
        <v>222</v>
      </c>
    </row>
    <row r="26" spans="1:4">
      <c r="A26" s="3" t="s">
        <v>274</v>
      </c>
    </row>
    <row r="27" spans="1:4">
      <c r="A27" s="4" t="s">
        <v>297</v>
      </c>
      <c r="D27" s="5" t="n">
        <v>2931402</v>
      </c>
    </row>
    <row r="28" spans="1:4">
      <c r="A28" s="4" t="s">
        <v>298</v>
      </c>
      <c r="B28" s="5" t="n">
        <v>20967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99</v>
      </c>
      <c r="B1" s="2" t="s">
        <v>1</v>
      </c>
    </row>
    <row r="2" spans="1:2">
      <c r="B2" s="2" t="s">
        <v>300</v>
      </c>
    </row>
    <row r="3" spans="1:2">
      <c r="A3" s="3" t="s">
        <v>301</v>
      </c>
    </row>
    <row r="4" spans="1:2">
      <c r="A4" s="4" t="s">
        <v>302</v>
      </c>
      <c r="B4" s="5" t="n">
        <v>3115101</v>
      </c>
    </row>
    <row r="5" spans="1:2">
      <c r="A5" s="4" t="s">
        <v>303</v>
      </c>
      <c r="B5" s="5" t="n">
        <v>3352787</v>
      </c>
    </row>
    <row r="6" spans="1:2">
      <c r="A6" s="4" t="s">
        <v>304</v>
      </c>
      <c r="B6" s="5" t="n">
        <v>-239712</v>
      </c>
    </row>
    <row r="7" spans="1:2">
      <c r="A7" s="4" t="s">
        <v>305</v>
      </c>
      <c r="B7" s="5" t="n">
        <v>-866256</v>
      </c>
    </row>
    <row r="8" spans="1:2">
      <c r="A8" s="4" t="s">
        <v>306</v>
      </c>
      <c r="B8" s="5" t="n">
        <v>5361920</v>
      </c>
    </row>
    <row r="9" spans="1:2">
      <c r="A9" s="4" t="s">
        <v>307</v>
      </c>
      <c r="B9" s="5" t="n">
        <v>1002800</v>
      </c>
    </row>
    <row r="10" spans="1:2">
      <c r="A10" s="3" t="s">
        <v>308</v>
      </c>
    </row>
    <row r="11" spans="1:2">
      <c r="A11" s="4" t="s">
        <v>309</v>
      </c>
      <c r="B11" s="7" t="n">
        <v>5.5</v>
      </c>
    </row>
    <row r="12" spans="1:2">
      <c r="A12" s="4" t="s">
        <v>310</v>
      </c>
      <c r="B12" s="9" t="n">
        <v>18.05</v>
      </c>
    </row>
    <row r="13" spans="1:2">
      <c r="A13" s="4" t="s">
        <v>311</v>
      </c>
      <c r="B13" s="9" t="n">
        <v>0.82</v>
      </c>
    </row>
    <row r="14" spans="1:2">
      <c r="A14" s="4" t="s">
        <v>312</v>
      </c>
      <c r="B14" s="9" t="n">
        <v>11.23</v>
      </c>
    </row>
    <row r="15" spans="1:2">
      <c r="A15" s="4" t="s">
        <v>313</v>
      </c>
      <c r="B15" s="9" t="n">
        <v>12.63</v>
      </c>
    </row>
    <row r="16" spans="1:2">
      <c r="A16" s="4" t="s">
        <v>314</v>
      </c>
      <c r="B16" s="7" t="n">
        <v>4.02</v>
      </c>
    </row>
    <row r="17" spans="1:2">
      <c r="A17" s="4" t="s">
        <v>315</v>
      </c>
      <c r="B17" s="4" t="s">
        <v>316</v>
      </c>
    </row>
    <row r="18" spans="1:2">
      <c r="A18" s="4" t="s">
        <v>317</v>
      </c>
      <c r="B18" s="4" t="s">
        <v>318</v>
      </c>
    </row>
    <row r="19" spans="1:2">
      <c r="A19" s="4" t="s">
        <v>319</v>
      </c>
      <c r="B19" s="8" t="n">
        <v>20.7</v>
      </c>
    </row>
    <row r="20" spans="1:2">
      <c r="A20" s="4" t="s">
        <v>320</v>
      </c>
      <c r="B20" s="8" t="n">
        <v>1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7</v>
      </c>
    </row>
    <row r="3" spans="1:3">
      <c r="A3" s="3" t="s">
        <v>274</v>
      </c>
    </row>
    <row r="4" spans="1:3">
      <c r="A4" s="4" t="s">
        <v>322</v>
      </c>
      <c r="B4" s="4" t="s">
        <v>323</v>
      </c>
      <c r="C4" s="4" t="s">
        <v>324</v>
      </c>
    </row>
    <row r="5" spans="1:3">
      <c r="A5" s="4" t="s">
        <v>325</v>
      </c>
      <c r="B5" s="4" t="s">
        <v>326</v>
      </c>
      <c r="C5" s="4" t="s">
        <v>327</v>
      </c>
    </row>
    <row r="6" spans="1:3">
      <c r="A6" s="4" t="s">
        <v>328</v>
      </c>
      <c r="B6" s="4" t="s">
        <v>329</v>
      </c>
      <c r="C6" s="4" t="s">
        <v>329</v>
      </c>
    </row>
    <row r="7" spans="1:3">
      <c r="A7" s="4" t="s">
        <v>330</v>
      </c>
      <c r="B7" s="4" t="s">
        <v>331</v>
      </c>
      <c r="C7" s="4" t="s">
        <v>332</v>
      </c>
    </row>
    <row r="8" spans="1:3">
      <c r="A8" s="4" t="s">
        <v>333</v>
      </c>
      <c r="B8" s="4" t="s">
        <v>334</v>
      </c>
      <c r="C8" s="4" t="s">
        <v>331</v>
      </c>
    </row>
    <row r="9" spans="1:3">
      <c r="A9" s="4" t="s">
        <v>335</v>
      </c>
      <c r="B9" s="4" t="s">
        <v>336</v>
      </c>
      <c r="C9" s="4" t="s">
        <v>3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7</v>
      </c>
    </row>
    <row r="3" spans="1:3">
      <c r="A3" s="3" t="s">
        <v>338</v>
      </c>
    </row>
    <row r="4" spans="1:3">
      <c r="A4" s="4" t="s">
        <v>339</v>
      </c>
      <c r="B4" s="6" t="n">
        <v>6721</v>
      </c>
      <c r="C4" s="6" t="n">
        <v>3184</v>
      </c>
    </row>
    <row r="5" spans="1:3">
      <c r="A5" s="4" t="s">
        <v>340</v>
      </c>
    </row>
    <row r="6" spans="1:3">
      <c r="A6" s="3" t="s">
        <v>338</v>
      </c>
    </row>
    <row r="7" spans="1:3">
      <c r="A7" s="4" t="s">
        <v>339</v>
      </c>
      <c r="B7" s="5" t="n">
        <v>5659</v>
      </c>
      <c r="C7" s="5" t="n">
        <v>2633</v>
      </c>
    </row>
    <row r="8" spans="1:3">
      <c r="A8" s="4" t="s">
        <v>341</v>
      </c>
    </row>
    <row r="9" spans="1:3">
      <c r="A9" s="3" t="s">
        <v>338</v>
      </c>
    </row>
    <row r="10" spans="1:3">
      <c r="A10" s="4" t="s">
        <v>339</v>
      </c>
      <c r="B10" s="6" t="n">
        <v>1062</v>
      </c>
      <c r="C10" s="6" t="n">
        <v>5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42</v>
      </c>
      <c r="B1" s="2" t="s">
        <v>1</v>
      </c>
    </row>
    <row r="2" spans="1:4">
      <c r="B2" s="2" t="s">
        <v>2</v>
      </c>
      <c r="C2" s="2" t="s">
        <v>37</v>
      </c>
      <c r="D2" s="2" t="s">
        <v>343</v>
      </c>
    </row>
    <row r="3" spans="1:4">
      <c r="A3" s="3" t="s">
        <v>137</v>
      </c>
    </row>
    <row r="4" spans="1:4">
      <c r="A4" s="4" t="s">
        <v>344</v>
      </c>
      <c r="B4" s="6" t="n">
        <v>0</v>
      </c>
      <c r="C4" s="6" t="n">
        <v>0</v>
      </c>
    </row>
    <row r="5" spans="1:4">
      <c r="A5" s="4" t="s">
        <v>345</v>
      </c>
      <c r="B5" s="4" t="s">
        <v>346</v>
      </c>
      <c r="C5" s="4" t="s">
        <v>347</v>
      </c>
    </row>
    <row r="6" spans="1:4">
      <c r="A6" s="4" t="s">
        <v>348</v>
      </c>
      <c r="B6" s="6" t="n">
        <v>83300000</v>
      </c>
      <c r="C6" s="6" t="n">
        <v>3400000</v>
      </c>
    </row>
    <row r="7" spans="1:4">
      <c r="A7" s="4" t="s">
        <v>349</v>
      </c>
      <c r="B7" s="5" t="n">
        <v>85400000</v>
      </c>
      <c r="C7" s="5" t="n">
        <v>3400000</v>
      </c>
    </row>
    <row r="8" spans="1:4">
      <c r="A8" s="4" t="s">
        <v>350</v>
      </c>
      <c r="B8" s="6" t="n">
        <v>3200000</v>
      </c>
      <c r="C8" s="5" t="n">
        <v>200000</v>
      </c>
    </row>
    <row r="9" spans="1:4">
      <c r="A9" s="4" t="s">
        <v>351</v>
      </c>
      <c r="B9" s="5" t="n">
        <v>2037</v>
      </c>
    </row>
    <row r="10" spans="1:4">
      <c r="A10" s="4" t="s">
        <v>352</v>
      </c>
      <c r="B10" s="6" t="n">
        <v>400000</v>
      </c>
      <c r="C10" s="5" t="n">
        <v>100000</v>
      </c>
    </row>
    <row r="11" spans="1:4">
      <c r="A11" s="4" t="s">
        <v>353</v>
      </c>
      <c r="B11" s="5" t="n">
        <v>2037</v>
      </c>
    </row>
    <row r="12" spans="1:4">
      <c r="A12" s="4" t="s">
        <v>354</v>
      </c>
      <c r="B12" s="6" t="n">
        <v>0</v>
      </c>
      <c r="C12" s="5" t="n">
        <v>0</v>
      </c>
    </row>
    <row r="13" spans="1:4">
      <c r="A13" s="4" t="s">
        <v>355</v>
      </c>
      <c r="B13" s="5" t="n">
        <v>0</v>
      </c>
      <c r="C13" s="5" t="n">
        <v>0</v>
      </c>
    </row>
    <row r="14" spans="1:4">
      <c r="A14" s="4" t="s">
        <v>356</v>
      </c>
      <c r="B14" s="6" t="n">
        <v>0</v>
      </c>
      <c r="C14" s="6" t="n">
        <v>0</v>
      </c>
      <c r="D14"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7</v>
      </c>
    </row>
    <row r="3" spans="1:3">
      <c r="A3" s="3" t="s">
        <v>137</v>
      </c>
    </row>
    <row r="4" spans="1:3">
      <c r="A4" s="4" t="s">
        <v>358</v>
      </c>
      <c r="B4" s="6" t="n">
        <v>-18682000</v>
      </c>
      <c r="C4" s="6" t="n">
        <v>-1296000</v>
      </c>
    </row>
    <row r="5" spans="1:3">
      <c r="A5" s="4" t="s">
        <v>359</v>
      </c>
      <c r="B5" s="5" t="n">
        <v>-6213000</v>
      </c>
      <c r="C5" s="5" t="n">
        <v>-222000</v>
      </c>
    </row>
    <row r="6" spans="1:3">
      <c r="A6" s="4" t="s">
        <v>360</v>
      </c>
      <c r="B6" s="5" t="n">
        <v>-2725000</v>
      </c>
      <c r="C6" s="5" t="n">
        <v>-214000</v>
      </c>
    </row>
    <row r="7" spans="1:3">
      <c r="A7" s="4" t="s">
        <v>361</v>
      </c>
      <c r="B7" s="5" t="n">
        <v>26295000</v>
      </c>
      <c r="C7" s="5" t="n">
        <v>907000</v>
      </c>
    </row>
    <row r="8" spans="1:3">
      <c r="A8" s="4" t="s">
        <v>89</v>
      </c>
      <c r="B8" s="5" t="n">
        <v>1227000</v>
      </c>
      <c r="C8" s="5" t="n">
        <v>116000</v>
      </c>
    </row>
    <row r="9" spans="1:3">
      <c r="A9" s="4" t="s">
        <v>362</v>
      </c>
      <c r="B9" s="5" t="n">
        <v>0</v>
      </c>
      <c r="C9" s="5" t="n">
        <v>709000</v>
      </c>
    </row>
    <row r="10" spans="1:3">
      <c r="A10" s="4" t="s">
        <v>363</v>
      </c>
      <c r="B10" s="5" t="n">
        <v>98000</v>
      </c>
      <c r="C10" s="5" t="n">
        <v>0</v>
      </c>
    </row>
    <row r="11" spans="1:3">
      <c r="A11" s="4" t="s">
        <v>364</v>
      </c>
      <c r="B11" s="6" t="n">
        <v>0</v>
      </c>
      <c r="C11"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7</v>
      </c>
    </row>
    <row r="2" spans="1:3">
      <c r="A2" s="3" t="s">
        <v>366</v>
      </c>
    </row>
    <row r="3" spans="1:3">
      <c r="A3" s="4" t="s">
        <v>348</v>
      </c>
      <c r="B3" s="6" t="n">
        <v>23450</v>
      </c>
      <c r="C3" s="6" t="n">
        <v>945</v>
      </c>
    </row>
    <row r="4" spans="1:3">
      <c r="A4" s="4" t="s">
        <v>367</v>
      </c>
      <c r="B4" s="5" t="n">
        <v>3594</v>
      </c>
      <c r="C4" s="5" t="n">
        <v>306</v>
      </c>
    </row>
    <row r="5" spans="1:3">
      <c r="A5" s="4" t="s">
        <v>89</v>
      </c>
      <c r="B5" s="5" t="n">
        <v>714</v>
      </c>
      <c r="C5" s="5" t="n">
        <v>0</v>
      </c>
    </row>
    <row r="6" spans="1:3">
      <c r="A6" s="4" t="s">
        <v>100</v>
      </c>
      <c r="B6" s="5" t="n">
        <v>574</v>
      </c>
      <c r="C6" s="5" t="n">
        <v>786</v>
      </c>
    </row>
    <row r="7" spans="1:3">
      <c r="A7" s="4" t="s">
        <v>368</v>
      </c>
      <c r="B7" s="5" t="n">
        <v>28332</v>
      </c>
      <c r="C7" s="5" t="n">
        <v>2037</v>
      </c>
    </row>
    <row r="8" spans="1:3">
      <c r="A8" s="4" t="s">
        <v>369</v>
      </c>
      <c r="B8" s="5" t="n">
        <v>-28332</v>
      </c>
      <c r="C8" s="5" t="n">
        <v>-2037</v>
      </c>
    </row>
    <row r="9" spans="1:3">
      <c r="A9" s="4" t="s">
        <v>370</v>
      </c>
      <c r="B9" s="6" t="n">
        <v>0</v>
      </c>
      <c r="C9"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71</v>
      </c>
      <c r="B1" s="2" t="s">
        <v>372</v>
      </c>
    </row>
    <row r="2" spans="1:2">
      <c r="A2" s="4" t="s">
        <v>373</v>
      </c>
    </row>
    <row r="3" spans="1:2">
      <c r="A3" s="3" t="s">
        <v>374</v>
      </c>
    </row>
    <row r="4" spans="1:2">
      <c r="A4" s="4" t="s">
        <v>375</v>
      </c>
      <c r="B4" s="6" t="n">
        <v>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76</v>
      </c>
      <c r="B1" s="2" t="s">
        <v>1</v>
      </c>
    </row>
    <row r="2" spans="1:3">
      <c r="B2" s="2" t="s">
        <v>2</v>
      </c>
      <c r="C2" s="2" t="s">
        <v>37</v>
      </c>
    </row>
    <row r="3" spans="1:3">
      <c r="A3" s="3" t="s">
        <v>377</v>
      </c>
    </row>
    <row r="4" spans="1:3">
      <c r="A4" s="4" t="s">
        <v>88</v>
      </c>
      <c r="B4" s="6" t="n">
        <v>64000</v>
      </c>
      <c r="C4" s="6" t="n">
        <v>1812000</v>
      </c>
    </row>
    <row r="5" spans="1:3">
      <c r="A5" s="4" t="s">
        <v>378</v>
      </c>
    </row>
    <row r="6" spans="1:3">
      <c r="A6" s="3" t="s">
        <v>377</v>
      </c>
    </row>
    <row r="7" spans="1:3">
      <c r="A7" s="4" t="s">
        <v>379</v>
      </c>
      <c r="B7" s="6"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80</v>
      </c>
      <c r="B1" s="2" t="s">
        <v>1</v>
      </c>
    </row>
    <row r="2" spans="1:3">
      <c r="B2" s="2" t="s">
        <v>2</v>
      </c>
      <c r="C2" s="2" t="s">
        <v>37</v>
      </c>
    </row>
    <row r="3" spans="1:3">
      <c r="A3" s="3" t="s">
        <v>146</v>
      </c>
    </row>
    <row r="4" spans="1:3">
      <c r="A4" s="4" t="s">
        <v>381</v>
      </c>
      <c r="B4" s="4" t="s">
        <v>334</v>
      </c>
    </row>
    <row r="5" spans="1:3">
      <c r="A5" s="4" t="s">
        <v>382</v>
      </c>
      <c r="B5" s="4" t="s">
        <v>383</v>
      </c>
    </row>
    <row r="6" spans="1:3">
      <c r="A6" s="4" t="s">
        <v>384</v>
      </c>
      <c r="B6" s="6" t="n">
        <v>1</v>
      </c>
      <c r="C6" s="8" t="n">
        <v>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7</v>
      </c>
      <c r="B1" s="2" t="s">
        <v>1</v>
      </c>
    </row>
    <row r="2" spans="1:3">
      <c r="B2" s="2" t="s">
        <v>2</v>
      </c>
      <c r="C2" s="2" t="s">
        <v>37</v>
      </c>
    </row>
    <row r="3" spans="1:3">
      <c r="A3" s="3" t="s">
        <v>68</v>
      </c>
    </row>
    <row r="4" spans="1:3">
      <c r="A4" s="4" t="s">
        <v>69</v>
      </c>
      <c r="B4" s="6" t="n">
        <v>79948</v>
      </c>
      <c r="C4" s="6" t="n">
        <v>27902</v>
      </c>
    </row>
    <row r="5" spans="1:3">
      <c r="A5" s="4" t="s">
        <v>70</v>
      </c>
      <c r="B5" s="5" t="n">
        <v>10816</v>
      </c>
      <c r="C5" s="5" t="n">
        <v>4842</v>
      </c>
    </row>
    <row r="6" spans="1:3">
      <c r="A6" s="4" t="s">
        <v>71</v>
      </c>
      <c r="B6" s="5" t="n">
        <v>90764</v>
      </c>
      <c r="C6" s="5" t="n">
        <v>32744</v>
      </c>
    </row>
    <row r="7" spans="1:3">
      <c r="A7" s="4" t="s">
        <v>72</v>
      </c>
      <c r="B7" s="5" t="n">
        <v>-90764</v>
      </c>
      <c r="C7" s="5" t="n">
        <v>-32744</v>
      </c>
    </row>
    <row r="8" spans="1:3">
      <c r="A8" s="4" t="s">
        <v>73</v>
      </c>
      <c r="B8" s="5" t="n">
        <v>1804</v>
      </c>
    </row>
    <row r="9" spans="1:3">
      <c r="A9" s="4" t="s">
        <v>74</v>
      </c>
      <c r="B9" s="6" t="n">
        <v>-88960</v>
      </c>
      <c r="C9" s="6" t="n">
        <v>-32744</v>
      </c>
    </row>
    <row r="10" spans="1:3">
      <c r="A10" s="3" t="s">
        <v>75</v>
      </c>
    </row>
    <row r="11" spans="1:3">
      <c r="A11" s="4" t="s">
        <v>76</v>
      </c>
      <c r="B11" s="7" t="n">
        <v>-3.64</v>
      </c>
      <c r="C11" s="7" t="n">
        <v>-2.31</v>
      </c>
    </row>
    <row r="12" spans="1:3">
      <c r="A12" s="3" t="s">
        <v>77</v>
      </c>
    </row>
    <row r="13" spans="1:3">
      <c r="A13" s="4" t="s">
        <v>76</v>
      </c>
      <c r="B13" s="5" t="n">
        <v>24462293</v>
      </c>
      <c r="C13" s="5" t="n">
        <v>141694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1"/>
    <col customWidth="1" max="3" min="3" width="13"/>
    <col customWidth="1" max="4" min="4" width="27"/>
    <col customWidth="1" max="5" min="5" width="20"/>
  </cols>
  <sheetData>
    <row r="1" spans="1:5">
      <c r="A1" s="1" t="s">
        <v>78</v>
      </c>
      <c r="B1" s="2" t="s">
        <v>79</v>
      </c>
      <c r="C1" s="2" t="s">
        <v>80</v>
      </c>
      <c r="D1" s="2" t="s">
        <v>81</v>
      </c>
      <c r="E1" s="2" t="s">
        <v>82</v>
      </c>
    </row>
    <row r="2" spans="1:5">
      <c r="A2" s="4" t="s">
        <v>83</v>
      </c>
      <c r="B2" s="6" t="n">
        <v>2283</v>
      </c>
      <c r="C2" s="6" t="n">
        <v>102</v>
      </c>
      <c r="D2" s="6" t="n">
        <v>8729</v>
      </c>
      <c r="E2" s="6" t="n">
        <v>-6548</v>
      </c>
    </row>
    <row r="3" spans="1:5">
      <c r="A3" s="4" t="s">
        <v>84</v>
      </c>
      <c r="C3" s="5" t="n">
        <v>12082514</v>
      </c>
    </row>
    <row r="4" spans="1:5">
      <c r="A4" s="4" t="s">
        <v>85</v>
      </c>
      <c r="B4" s="5" t="n">
        <v>221447</v>
      </c>
      <c r="C4" s="6" t="n">
        <v>138</v>
      </c>
      <c r="D4" s="5" t="n">
        <v>221309</v>
      </c>
    </row>
    <row r="5" spans="1:5">
      <c r="A5" s="4" t="s">
        <v>86</v>
      </c>
      <c r="C5" s="5" t="n">
        <v>13811156</v>
      </c>
    </row>
    <row r="6" spans="1:5">
      <c r="A6" s="4" t="s">
        <v>87</v>
      </c>
      <c r="C6" s="5" t="n">
        <v>996686</v>
      </c>
    </row>
    <row r="7" spans="1:5">
      <c r="A7" s="4" t="s">
        <v>88</v>
      </c>
      <c r="B7" s="5" t="n">
        <v>1812</v>
      </c>
      <c r="D7" s="5" t="n">
        <v>1812</v>
      </c>
    </row>
    <row r="8" spans="1:5">
      <c r="A8" s="4" t="s">
        <v>89</v>
      </c>
      <c r="B8" s="5" t="n">
        <v>3184</v>
      </c>
      <c r="D8" s="5" t="n">
        <v>3184</v>
      </c>
    </row>
    <row r="9" spans="1:5">
      <c r="A9" s="4" t="s">
        <v>74</v>
      </c>
      <c r="B9" s="5" t="n">
        <v>-32744</v>
      </c>
      <c r="E9" s="5" t="n">
        <v>-32744</v>
      </c>
    </row>
    <row r="10" spans="1:5">
      <c r="A10" s="4" t="s">
        <v>90</v>
      </c>
      <c r="B10" s="6" t="n">
        <v>195982</v>
      </c>
      <c r="C10" s="6" t="n">
        <v>240</v>
      </c>
      <c r="D10" s="5" t="n">
        <v>235034</v>
      </c>
      <c r="E10" s="5" t="n">
        <v>-39292</v>
      </c>
    </row>
    <row r="11" spans="1:5">
      <c r="A11" s="4" t="s">
        <v>91</v>
      </c>
      <c r="B11" s="5" t="n">
        <v>26890356</v>
      </c>
      <c r="C11" s="5" t="n">
        <v>26890356</v>
      </c>
    </row>
    <row r="12" spans="1:5">
      <c r="A12" s="4" t="s">
        <v>85</v>
      </c>
      <c r="B12" s="6" t="n">
        <v>9848</v>
      </c>
      <c r="C12" s="6" t="n">
        <v>4</v>
      </c>
      <c r="D12" s="5" t="n">
        <v>9844</v>
      </c>
    </row>
    <row r="13" spans="1:5">
      <c r="A13" s="4" t="s">
        <v>86</v>
      </c>
      <c r="C13" s="5" t="n">
        <v>441073</v>
      </c>
    </row>
    <row r="14" spans="1:5">
      <c r="A14" s="4" t="s">
        <v>92</v>
      </c>
      <c r="B14" s="5" t="n">
        <v>349</v>
      </c>
      <c r="D14" s="5" t="n">
        <v>349</v>
      </c>
    </row>
    <row r="15" spans="1:5">
      <c r="A15" s="4" t="s">
        <v>93</v>
      </c>
      <c r="C15" s="5" t="n">
        <v>21624</v>
      </c>
    </row>
    <row r="16" spans="1:5">
      <c r="A16" s="4" t="s">
        <v>94</v>
      </c>
      <c r="C16" s="5" t="n">
        <v>-605615</v>
      </c>
    </row>
    <row r="17" spans="1:5">
      <c r="A17" s="4" t="s">
        <v>88</v>
      </c>
      <c r="B17" s="5" t="n">
        <v>64</v>
      </c>
      <c r="D17" s="5" t="n">
        <v>64</v>
      </c>
    </row>
    <row r="18" spans="1:5">
      <c r="A18" s="4" t="s">
        <v>89</v>
      </c>
      <c r="B18" s="5" t="n">
        <v>6721</v>
      </c>
      <c r="D18" s="5" t="n">
        <v>6721</v>
      </c>
    </row>
    <row r="19" spans="1:5">
      <c r="A19" s="4" t="s">
        <v>74</v>
      </c>
      <c r="B19" s="5" t="n">
        <v>-88960</v>
      </c>
      <c r="E19" s="5" t="n">
        <v>-88960</v>
      </c>
    </row>
    <row r="20" spans="1:5">
      <c r="A20" s="4" t="s">
        <v>95</v>
      </c>
      <c r="B20" s="6" t="n">
        <v>124004</v>
      </c>
      <c r="C20" s="6" t="n">
        <v>244</v>
      </c>
      <c r="D20" s="6" t="n">
        <v>252012</v>
      </c>
      <c r="E20" s="6" t="n">
        <v>-128252</v>
      </c>
    </row>
    <row r="21" spans="1:5">
      <c r="A21" s="4" t="s">
        <v>96</v>
      </c>
      <c r="B21" s="5" t="n">
        <v>26747438</v>
      </c>
      <c r="C21" s="5" t="n">
        <v>267474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v>
      </c>
      <c r="B1" s="2" t="s">
        <v>1</v>
      </c>
    </row>
    <row r="2" spans="1:3">
      <c r="B2" s="2" t="s">
        <v>2</v>
      </c>
      <c r="C2" s="2" t="s">
        <v>37</v>
      </c>
    </row>
    <row r="3" spans="1:3">
      <c r="A3" s="3" t="s">
        <v>98</v>
      </c>
    </row>
    <row r="4" spans="1:3">
      <c r="A4" s="4" t="s">
        <v>74</v>
      </c>
      <c r="B4" s="6" t="n">
        <v>-88960</v>
      </c>
      <c r="C4" s="6" t="n">
        <v>-32744</v>
      </c>
    </row>
    <row r="5" spans="1:3">
      <c r="A5" s="3" t="s">
        <v>99</v>
      </c>
    </row>
    <row r="6" spans="1:3">
      <c r="A6" s="4" t="s">
        <v>89</v>
      </c>
      <c r="B6" s="5" t="n">
        <v>6721</v>
      </c>
      <c r="C6" s="5" t="n">
        <v>3184</v>
      </c>
    </row>
    <row r="7" spans="1:3">
      <c r="A7" s="4" t="s">
        <v>100</v>
      </c>
      <c r="B7" s="5" t="n">
        <v>350</v>
      </c>
      <c r="C7" s="5" t="n">
        <v>20</v>
      </c>
    </row>
    <row r="8" spans="1:3">
      <c r="A8" s="4" t="s">
        <v>88</v>
      </c>
      <c r="B8" s="5" t="n">
        <v>64</v>
      </c>
      <c r="C8" s="5" t="n">
        <v>1812</v>
      </c>
    </row>
    <row r="9" spans="1:3">
      <c r="A9" s="3" t="s">
        <v>101</v>
      </c>
    </row>
    <row r="10" spans="1:3">
      <c r="A10" s="4" t="s">
        <v>102</v>
      </c>
      <c r="B10" s="5" t="n">
        <v>3751</v>
      </c>
      <c r="C10" s="5" t="n">
        <v>-4956</v>
      </c>
    </row>
    <row r="11" spans="1:3">
      <c r="A11" s="4" t="s">
        <v>47</v>
      </c>
      <c r="B11" s="5" t="n">
        <v>6392</v>
      </c>
      <c r="C11" s="5" t="n">
        <v>3642</v>
      </c>
    </row>
    <row r="12" spans="1:3">
      <c r="A12" s="4" t="s">
        <v>48</v>
      </c>
      <c r="B12" s="5" t="n">
        <v>4155</v>
      </c>
      <c r="C12" s="5" t="n">
        <v>3184</v>
      </c>
    </row>
    <row r="13" spans="1:3">
      <c r="A13" s="4" t="s">
        <v>103</v>
      </c>
      <c r="B13" s="5" t="n">
        <v>433</v>
      </c>
    </row>
    <row r="14" spans="1:3">
      <c r="A14" s="4" t="s">
        <v>104</v>
      </c>
      <c r="B14" s="5" t="n">
        <v>-67094</v>
      </c>
      <c r="C14" s="5" t="n">
        <v>-25858</v>
      </c>
    </row>
    <row r="15" spans="1:3">
      <c r="A15" s="3" t="s">
        <v>105</v>
      </c>
    </row>
    <row r="16" spans="1:3">
      <c r="A16" s="4" t="s">
        <v>106</v>
      </c>
      <c r="B16" s="5" t="n">
        <v>-1907</v>
      </c>
      <c r="C16" s="5" t="n">
        <v>-83</v>
      </c>
    </row>
    <row r="17" spans="1:3">
      <c r="A17" s="4" t="s">
        <v>107</v>
      </c>
      <c r="B17" s="5" t="n">
        <v>-1907</v>
      </c>
      <c r="C17" s="5" t="n">
        <v>-83</v>
      </c>
    </row>
    <row r="18" spans="1:3">
      <c r="A18" s="3" t="s">
        <v>108</v>
      </c>
    </row>
    <row r="19" spans="1:3">
      <c r="A19" s="4" t="s">
        <v>109</v>
      </c>
      <c r="B19" s="5" t="n">
        <v>9848</v>
      </c>
      <c r="C19" s="5" t="n">
        <v>221447</v>
      </c>
    </row>
    <row r="20" spans="1:3">
      <c r="A20" s="4" t="s">
        <v>110</v>
      </c>
      <c r="B20" s="5" t="n">
        <v>349</v>
      </c>
    </row>
    <row r="21" spans="1:3">
      <c r="A21" s="4" t="s">
        <v>111</v>
      </c>
      <c r="B21" s="5" t="n">
        <v>10197</v>
      </c>
      <c r="C21" s="5" t="n">
        <v>221447</v>
      </c>
    </row>
    <row r="22" spans="1:3">
      <c r="A22" s="4" t="s">
        <v>112</v>
      </c>
      <c r="B22" s="5" t="n">
        <v>-58804</v>
      </c>
      <c r="C22" s="5" t="n">
        <v>195506</v>
      </c>
    </row>
    <row r="23" spans="1:3">
      <c r="A23" s="4" t="s">
        <v>113</v>
      </c>
      <c r="B23" s="5" t="n">
        <v>198105</v>
      </c>
      <c r="C23" s="5" t="n">
        <v>2599</v>
      </c>
    </row>
    <row r="24" spans="1:3">
      <c r="A24" s="4" t="s">
        <v>114</v>
      </c>
      <c r="B24" s="5" t="n">
        <v>139301</v>
      </c>
      <c r="C24" s="5" t="n">
        <v>198105</v>
      </c>
    </row>
    <row r="25" spans="1:3">
      <c r="A25" s="3" t="s">
        <v>115</v>
      </c>
    </row>
    <row r="26" spans="1:3">
      <c r="A26" s="4" t="s">
        <v>116</v>
      </c>
      <c r="C26" s="5" t="n">
        <v>571</v>
      </c>
    </row>
    <row r="27" spans="1:3">
      <c r="A27" s="4" t="s">
        <v>117</v>
      </c>
      <c r="B27" s="6" t="n">
        <v>83</v>
      </c>
      <c r="C27" s="6" t="n">
        <v>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07:17:21Z</dcterms:created>
  <dcterms:modified xmlns:dcterms="http://purl.org/dc/terms/" xmlns:xsi="http://www.w3.org/2001/XMLSchema-instance" xsi:type="dcterms:W3CDTF">2019-02-22T07:17:21Z</dcterms:modified>
</cp:coreProperties>
</file>